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_ Equity"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statement of Previously Iss_2" sheetId="20" state="visible" r:id="rId20"/>
    <sheet xmlns:r="http://schemas.openxmlformats.org/officeDocument/2006/relationships" name="Summary of Significant Accoun_2" sheetId="21" state="visible" r:id="rId21"/>
    <sheet xmlns:r="http://schemas.openxmlformats.org/officeDocument/2006/relationships" name="Related Party Transactions (Tab" sheetId="22" state="visible" r:id="rId22"/>
    <sheet xmlns:r="http://schemas.openxmlformats.org/officeDocument/2006/relationships" name="Income Tax (Tables)" sheetId="23" state="visible" r:id="rId23"/>
    <sheet xmlns:r="http://schemas.openxmlformats.org/officeDocument/2006/relationships" name="Fair Value Measurements (Tables" sheetId="24" state="visible" r:id="rId24"/>
    <sheet xmlns:r="http://schemas.openxmlformats.org/officeDocument/2006/relationships" name="Subsequent Events (Tables)" sheetId="25" state="visible" r:id="rId25"/>
    <sheet xmlns:r="http://schemas.openxmlformats.org/officeDocument/2006/relationships" name="Description of Organization a_2" sheetId="26" state="visible" r:id="rId26"/>
    <sheet xmlns:r="http://schemas.openxmlformats.org/officeDocument/2006/relationships" name="Restatement of Previously Iss_3"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Public Offering (Details)" sheetId="30" state="visible" r:id="rId30"/>
    <sheet xmlns:r="http://schemas.openxmlformats.org/officeDocument/2006/relationships" name="Private Placement (Details)" sheetId="31" state="visible" r:id="rId31"/>
    <sheet xmlns:r="http://schemas.openxmlformats.org/officeDocument/2006/relationships" name="Related Party Transactions (Det" sheetId="32" state="visible" r:id="rId32"/>
    <sheet xmlns:r="http://schemas.openxmlformats.org/officeDocument/2006/relationships" name="Related Party Transactions (D_2" sheetId="33" state="visible" r:id="rId33"/>
    <sheet xmlns:r="http://schemas.openxmlformats.org/officeDocument/2006/relationships" name="Related Party Transactions (D_3" sheetId="34" state="visible" r:id="rId34"/>
    <sheet xmlns:r="http://schemas.openxmlformats.org/officeDocument/2006/relationships" name="Commitments (Details)" sheetId="35" state="visible" r:id="rId35"/>
    <sheet xmlns:r="http://schemas.openxmlformats.org/officeDocument/2006/relationships" name="Stockholders_ Equity (Details)" sheetId="36" state="visible" r:id="rId36"/>
    <sheet xmlns:r="http://schemas.openxmlformats.org/officeDocument/2006/relationships" name="Income Tax (Details)" sheetId="37" state="visible" r:id="rId37"/>
    <sheet xmlns:r="http://schemas.openxmlformats.org/officeDocument/2006/relationships" name="Income Tax (Details) - Schedule" sheetId="38" state="visible" r:id="rId38"/>
    <sheet xmlns:r="http://schemas.openxmlformats.org/officeDocument/2006/relationships" name="Income Tax (Details) - Schedu_2" sheetId="39" state="visible" r:id="rId39"/>
    <sheet xmlns:r="http://schemas.openxmlformats.org/officeDocument/2006/relationships" name="Income Tax (Details) - Schedu_3" sheetId="40" state="visible" r:id="rId40"/>
    <sheet xmlns:r="http://schemas.openxmlformats.org/officeDocument/2006/relationships" name="Fair Value Measurements (Detail" sheetId="41" state="visible" r:id="rId41"/>
    <sheet xmlns:r="http://schemas.openxmlformats.org/officeDocument/2006/relationships" name="Fair Value Measurements (Deta_2" sheetId="42" state="visible" r:id="rId42"/>
    <sheet xmlns:r="http://schemas.openxmlformats.org/officeDocument/2006/relationships" name="Fair Value Measurements (Deta_3" sheetId="43" state="visible" r:id="rId43"/>
    <sheet xmlns:r="http://schemas.openxmlformats.org/officeDocument/2006/relationships" name="Fair Value Measurements (Deta_4" sheetId="44" state="visible" r:id="rId44"/>
    <sheet xmlns:r="http://schemas.openxmlformats.org/officeDocument/2006/relationships" name="Subsequent Events (Details)" sheetId="45" state="visible" r:id="rId45"/>
    <sheet xmlns:r="http://schemas.openxmlformats.org/officeDocument/2006/relationships" name="Subsequent Events (Details) - S"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0, 2021</t>
        </is>
      </c>
      <c r="D2" s="2" t="inlineStr">
        <is>
          <t>Jun. 30, 2020</t>
        </is>
      </c>
    </row>
    <row r="3">
      <c r="A3" s="3" t="inlineStr">
        <is>
          <t>Document Information Line Items</t>
        </is>
      </c>
    </row>
    <row r="4">
      <c r="A4" s="4" t="inlineStr">
        <is>
          <t>Entity Registrant Name</t>
        </is>
      </c>
      <c r="B4" s="4" t="inlineStr">
        <is>
          <t>Greenrose Acquisition Corp.</t>
        </is>
      </c>
    </row>
    <row r="5">
      <c r="A5" s="4" t="inlineStr">
        <is>
          <t>Document Type</t>
        </is>
      </c>
      <c r="B5" s="4" t="inlineStr">
        <is>
          <t>10-K/A</t>
        </is>
      </c>
    </row>
    <row r="6">
      <c r="A6" s="4" t="inlineStr">
        <is>
          <t>Current Fiscal Year End Date</t>
        </is>
      </c>
      <c r="B6" s="4" t="inlineStr">
        <is>
          <t>--12-31</t>
        </is>
      </c>
    </row>
    <row r="7">
      <c r="A7" s="4" t="inlineStr">
        <is>
          <t>Entity Common Stock, Shares Outstanding</t>
        </is>
      </c>
      <c r="C7" s="5" t="n">
        <v>21892500</v>
      </c>
    </row>
    <row r="8">
      <c r="A8" s="4" t="inlineStr">
        <is>
          <t>Entity Public Float</t>
        </is>
      </c>
      <c r="D8" s="6" t="n">
        <v>169395000</v>
      </c>
    </row>
    <row r="9">
      <c r="A9" s="4" t="inlineStr">
        <is>
          <t>Amendment Flag</t>
        </is>
      </c>
      <c r="B9" s="4" t="inlineStr">
        <is>
          <t>true</t>
        </is>
      </c>
    </row>
    <row r="10">
      <c r="A10" s="4" t="inlineStr">
        <is>
          <t>Amendment Description</t>
        </is>
      </c>
      <c r="B10" s="4" t="inlineStr">
        <is>
          <t>Greenrose Acquisition Corp. (the “Company,” “we”, “our” or “us”) is filing this Annual Report on Form 10-K/A (Amendment No. 1), or this Annual Report, to amend our Annual Report on Form 10-K for the period ended December 31, 2020, originally filed with the Securities and Exchange Commission, or the SEC, on March 11, 2021, or the Original Filing, to restate our consolidated financial statements for the period ended December 31, 2020. We are also restating the financial statements as of February 13, 2020; and as of and for the periods ended March 31, 2020, June 30, 2020 and September 30, 2020 (collectively, the “Original Financial Statements”) in the accompanying financial statements included in this Annual Report, including describing the restatement and its impact on previously reported amounts.</t>
        </is>
      </c>
    </row>
    <row r="11">
      <c r="A11" s="4" t="inlineStr">
        <is>
          <t>Entity Central Index Key</t>
        </is>
      </c>
      <c r="B11" s="4" t="inlineStr">
        <is>
          <t>0001790665</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0</t>
        </is>
      </c>
    </row>
    <row r="17">
      <c r="A17" s="4" t="inlineStr">
        <is>
          <t>Document Fiscal Year Focus</t>
        </is>
      </c>
      <c r="B17" s="4" t="inlineStr">
        <is>
          <t>2020</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true</t>
        </is>
      </c>
    </row>
    <row r="22">
      <c r="A22" s="4" t="inlineStr">
        <is>
          <t>Entity Ex Transition Period</t>
        </is>
      </c>
      <c r="B22" s="4" t="inlineStr">
        <is>
          <t>false</t>
        </is>
      </c>
    </row>
    <row r="23">
      <c r="A23" s="4" t="inlineStr">
        <is>
          <t>Entity File Number</t>
        </is>
      </c>
      <c r="B23" s="4" t="inlineStr">
        <is>
          <t>001-39217</t>
        </is>
      </c>
    </row>
    <row r="24">
      <c r="A24" s="4" t="inlineStr">
        <is>
          <t>Entity Incorporation, State or Country Code</t>
        </is>
      </c>
      <c r="B24" s="4" t="inlineStr">
        <is>
          <t>DE</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l)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2019. Marketable Securities Held in Trust Account At December 31, 2020, substantially
all of the assets held in the Trust Account were held in money market funds which invest U.S. Treasury securities. Derivative Liabilities The Company accounts
for warrant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For issued or modified
instruments that meet all of the criteria for equity classification, the instruments are required to be recorded as a component of additional
paid-in capital at the time of issuance. For issued or modified instruments that do not meet all the criteria for equity classification,
the instruments are required to be recorded at their initial fair value on the date of issuance, and each balance sheet date thereafter.
Changes in the estimated fair value of the instruments are recognized as a non-cash gain or loss on the statements of operations. The
fair value of the instruments was estimated using a Black-Scholes model (see Note 10).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enactment of the CARES Act did not have a material impact on the Company’s income tax accounts or profile. Net Income (Loss) per Common Share Net income (loss) per
share is computed by dividing net income by the weighted-average number of shares of common stock outstanding during the period, excluding
shares of common stock subject to forfeiture. At December 31, 2019, weighted average shares were reduced for the effect of an aggregate
of 562,500 shares of common stock that were subject to forfeiture if the over-allotment option was not exercised by the underwriters
(see Note 6). The Company has not considered the effect of the warrants sold in the Initial Public Offering and private placement to
purchase an aggregate of 19,230,000 shares in the calculation of diluted loss per share, since the exercise of the warrants are contingent
upon the occurrence of future events and the inclusion of such warrants would be anti-dilutive. There were no dilutive securities for
the period ended December 31, 2020 or December 31, 2019. These amounts are not included in the computation of dilutive loss per share
because their impact is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Year Ended December 31, For the Period from
2020 2019
Common stock subject to possible redemption
Numerator: Earnings allocable to Common stock subject to possible redemption
Interest earned on marketable securities held
in Trust Account $ 1,100,578 $ —
Less: interest available to be withdrawn
for payment of taxes (206,921 ) —
Net income $ 893,657 $ —
Denominator: Weighted Average Common stock subject to possible
redemption
Basic and diluted weighted average shares
outstanding, Common stock subject to possible redemption 16,704,070 —
Basic and diluted net income per share,
Common stock subject to possible redemption $ 0.05 $ —
Non-Redeemable Common Stock
Numerator: Net Loss minus Net Earnings
Net loss $ (1,609,783 ) $ (2,199 )
Less: Income attributable to Common
stock subject to possible redemption (893,657 ) —
Non-redeemable net loss $ (2,503,440 ) $ (2,199 )
Denominator: Weighted Average Non-Redeemable Common Stock
Basic and diluted weighted average shares
outstanding, Common Stock 5,083,127 3,750,000
Basic and diluted net loss per share,
Common Stock $ (0.49 ) $ (0.00 ) Concentration of Credit Risk Financial instruments that
potentially subject the Company to concentrations of credit risk consist of cash accounts in a financial institution, which, at times
may exceed the Federal Depository Insurance Coverage limit of $250,000. The Company has not experienced losses on these accounts and management
believes the Company is not exposed to significant risks on such accounts. Fair Value of Financial Instru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e Note 10 for additional
information on assets and liabilities measured at fair valu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ublic Offering</t>
        </is>
      </c>
      <c r="B1" s="2" t="inlineStr">
        <is>
          <t>12 Months Ended</t>
        </is>
      </c>
    </row>
    <row r="2">
      <c r="B2" s="2" t="inlineStr">
        <is>
          <t>Dec. 31, 2020</t>
        </is>
      </c>
    </row>
    <row r="3">
      <c r="A3" s="3" t="inlineStr">
        <is>
          <t>Public Offering Disclosure [Abstract]</t>
        </is>
      </c>
    </row>
    <row r="4">
      <c r="A4" s="4" t="inlineStr">
        <is>
          <t>PUBLIC OFFERING</t>
        </is>
      </c>
      <c r="B4" s="4" t="inlineStr">
        <is>
          <t>NOTE 4 — PUBLIC OFFERING Pursuant to the Initial Public
Offering, the Company sold 17,250,000 Units, which includes a full exercise by the underwriters of their over-allotment option in the
amount of 2,250,000 Units, at a price of $10.00 per Unit. Each Unit consists of one share of common stock and one warrant (“Public
Warrant”). Each Public Warrant entitles the holder to purchase one share of common stock at a price of $11.50 per share, subject
to adjustment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 Disclosure [Abstract]</t>
        </is>
      </c>
    </row>
    <row r="4">
      <c r="A4" s="4" t="inlineStr">
        <is>
          <t>PRIVATE PLACEMENT</t>
        </is>
      </c>
      <c r="B4" s="4" t="inlineStr">
        <is>
          <t>NOTE 5 — PRIVATE PLACEMENT Simultaneously with the
closing of the Initial Public Offering, the Sponsor and Imperial purchased an aggregate of 300,000 Private Units at a price of $10.00
per Private Unit and 1,500,000 Private Warrants at a price of $1.00 per Private Warrant, for an aggregate purchase price of
$4,500,000. The Sponsor purchased 200,000 Private Units and 1,000,000 Private Warrants and Imperial purchased 100,000 Private Units and
500,000 Private Warrants. As a result of the underwriters’ election to fully exercise their over-allotment option on February 14,
2020, the Sponsor and Imperial purchased an additional 30,000 Private Units, at a purchase price of $10.00 per Private Unit, and 150,000
Private Warrants, at a purchase price of $1.00 per Private Warrant, for an aggregate purchase price of $450,000. Each Private Unit consists
of one share of common stock (“Private Share”) and one warrant. Each Private Warrant is exercisable to purchase one share
of common stock at an exercise price of $11.50 per share, subject to adjustment (see Note 8). The proceeds from the Private Securities
were added to the proceeds from the Initial Public Offering held in the Trust Account. If the Company does not complete a Business Combination
within the Combination Period, the proceeds from the sale of the Private Securities will be used to fund the redemption of the Public
Shares (subject to the requirements of applicable law), and the Private Share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6 — RELATED PARTY TRANSACTIONS Founder’s Shares In August 2019, the Sponsor
purchased 4,312,500 shares (the “Founder’s Shares”) of the Company’s common stock for an aggregate price of $25,000.
The Founder’s Shares included an aggregate of up to 562,500 shares subject to forfeiture by the Sponsor to the extent that the underwriters’
over-allotment was not exercised in full or in part, so that the Sponsor would collectively own 20% of the Company’s issued and
outstanding shares after the Initial Public Offering (excluding the Private Shares underlying the Private Securities). On February 14,
2020, as a result of the underwriters’ election to fully exercise their over-allotment option, 562,500 Founder’s Shares are
no longer subject to forfeiture. The Sponsor has agreed that,
subject to certain limited exceptions, it will not transfer, assign or sell any of the Founder’s Shares until (i) with respect to
50% of the Founder’s Shares, for a period ending on the earlier of the one-year anniversary of the date of the consummation of the
Business Combination and the date on which the closing price of the Company’s common stock equals or exceeds $12.50 per share (as
adjusted for share splits, share dividends, reorganizations and recapitalizations) for any 20 trading days within a 30-trading day period
following the consummation of the Business Combination and (ii) with respect to the remaining 50% of the Founder’s Shares, for a
period ending on the one-year anniversary of the date of the consummation of the Business Combination, or earlier if, subsequent to the
Business Combination, the Company consummates a liquidation, merger, stock exchange or other similar transaction which results in all
of its stockholders having the right to exchange their shares of common stock for cash, securities or other property. The limited exceptions
include transfers, assignments or sales (i) to the Company’s or Sponsor’s officers, directors, consultants or their affiliates,
(ii) to an entity’s members upon its liquidation, (iii) to relatives and trusts for estate planning purposes, (iv) by virtue of
the laws of descent and distribution upon death, (v) pursuant to a qualified domestic relations order, (vi) to the Company for no value
for cancellation in connection with the consummation of a Business Combination, or (vii) in connection with the consummation of a Business
Combination at prices no greater than the price at which the shares were originally purchased, in each case (except for clause (vi) or
with the Company’s prior consent) where the transferee agrees to the terms of the escrow agreement and to be bound by these transfer
restrictions. In addition, the Sponsor
has agreed not to sell, transfer, pledge, hypothecate or otherwise dispose of all or any part of the Founder’s Shares unless, prior
to (a) a registration statement on the appropriate form under the Securities Act and applicable state securities laws with respect to
the Founder’s Shares proposed to be transferred shall then be effective or (b) the Company has received an opinion from counsel
reasonably satisfactory to the Company, that such registration is not required because such transaction is exempt from registration under
the Securities Act and the rules promulgated by the SEC thereunder and with all applicable state securities laws. Advances — Related Party During the year ended December
31, 2019, the Sponsor advanced an aggregate of $631,366 on the Company’s behalf to cover certain expenses (the “Advances”).
An additional $164,753 was advanced as of February 2020. The Advances were non-interest bearing and due on demand. Total advances of $796,119
were repaid on March 9, 2020. Related Party Loans In addition, in order to
finance transaction costs in connection with a Business Combination,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the Working Capital Loans may be convertible into units at a price of $10.00 per unit and/or warrants
at a price of $1.00 per warrant. The units would be identical to the Private Units and the warrants would be identical to the Private
Warrants. On March 26, 2020, the Company
issued an unsecured promissory note (the “Note”) in the principal amount of $1,000,000 to the Sponsor. The Note is non-interest
bearing and payable upon the consummation of a Business Combination. Up to $1,000,000 of such loans may be convertible into units at a
price of $10.00 per unit and/or warrants at a price of $1.00 per warrant. The units would be identical to the Private Units and the warrants
would be identical to the Private Warrants. The Company assessed
the provisions of the convertible promissory note under ASC 815-15. The derivative component of the obligation is initially valued and
classified as a derivative liability with an offset to a discount on the promissory note. The discount will be amortized over the life
of the Note. For the year ended December 31, 2020 $272,884 was included within interest expense. To calculate the value of the embedded
derivative we utilized a “with” and “without” approach. In the “with” scenario we valued the convertible
promissory notes using a Black-Scholes model as it was determined that on a business combination, a holder would likely convert into
private warrants, which were themselves valued using a Black-Scholes model and are considered to be a Level 3 fair value measurement
(see Note 10). In the “without” scenario, we valued the repayment of the notional value of the convertible promissory note
using a risk-adjusted discounted cash flow model. The primary unobservable inputs utilized in determining the fair value of the conversion
option are volatility and credit spread. The assumptions used to value the conversion
option were consistent with those utilized in the Company’s Black-Scholes valuation for stock options are detailed below:
March 26, 2020 December 31, 2020
Expected volatility (%) 15.0 % 15.0 %
Risk-free interest rate (%) 0.60 % 0.43 %
Discount Rate (%) 25.0 % 25.0 %
Expected dividend yield (%) 0.0 % 0.0 %
Contractual term (years) 0.88 0.5
Conversion price (*) (*)
Underlying share price 8.97 10.13
Convertible notes amount $ 1,000,000 $ 1,000,000
Fair value of the conversion feature $ 492,165 $ 812,886
(*) the conversion price is $10.00 per unit and/or
$1.00 per warrant The following table presents the change in the fair
value of conversion option:
Fair value as of January 1, 2020 $ —
Initial measurement on March 26, 2020 492,165
Change in valuation inputs and other assumptions 320,721
Fair value as of December 31, 2020 $ 812,886 Administrative Support Agreement The Company entered into
an agreement whereby, commencing on the February 10, 2020, through the earlier of the Company’s consummation of a Business Combination
and its liquidation, the Company will pay the Sponsor a total of $10,000 per month for office space, utilities and secretarial and administrative
support. For the year ended December 31, 2020, the Company incurred and paid $110,000 in fees for these ser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0</t>
        </is>
      </c>
    </row>
    <row r="3">
      <c r="A3" s="3" t="inlineStr">
        <is>
          <t>Commitments [Abstract]</t>
        </is>
      </c>
    </row>
    <row r="4">
      <c r="A4" s="4" t="inlineStr">
        <is>
          <t>COMMITMENTS</t>
        </is>
      </c>
      <c r="B4" s="4" t="inlineStr">
        <is>
          <t xml:space="preserve">NOTE 7 — COMMITMENTS Registration Rights Pursuant to a registration
rights agreement entered into on February 11, 2020, the holders of the Founder’s Shares, Private Units, Private Warrants, and any
units or warrants that may be issued upon conversion of Working Capital Loans (and all underlying securities) are entitled to registration
rights. The holders of the majority of these securities are entitled to make up to two demands that the Company register such securities.
The holders of the majority of the Founder’s Shares can elect to exercise these registration rights at any time commencing three
months prior to the date on which the Founder’s Shares are to be released from escrow. The holders of a majority of the Private
Units or units issued in payment of Working Capital Loans made to the Company (or underlying securities) can elect to exercise these registration
rights at any time commencing after the Company consummates a Business Combination. Notwithstanding anything to the contrary, Imperial
may only make a demand on one occasion and only during the five-year period beginning on the effective date of the Initial Public Offering.
In addition, the holders have certain “piggy-back” registration rights with respect to registration statements filed subsequent
to the consummation of a Business Combination; provided, however, that Imperial may participate in a “piggy-back” registration
only during the seven-year period beginning on the effective date of the Initial Public Offering. The Company will bear the expenses incurred
in connection with the filing of any such registration statements. Underwriting Agreement The Initial Public Offering
underwriting agreement provides that in the event the Company completes a financing transaction similar to the Initial Public Offering
or Business Combination, or enters into a statement or letter of intent that results in such a transaction, within 18 months following
its termination, Imperial shall be entitled to receive any expense reimbursement due to it along with payment in full of its applicable
fee of either (i) 2% of the gross proceeds of the offering, of which 1% will be in cash and 1% will be in equity of the Company for a
financing transaction, or (ii) an amount equal to 5% of the face amount of any equity securities and 3% of the face amount of any debt
sold or arranged as part of the Business Combination (exclusive of any applicable finders’ fees which might become payable). Additionally,
Imperial has the right to act as a book-runner and managing underwriter for all underwritten follow-on offerings for 18 months following
completion of the Initial Public Offering and the right to approve any co-lead managing underwriter or co-book runner. Business Combination Marketing Agreement The Company has engaged Imperial
as an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Imperial a cash fee for such services upon the consummation of a Business Combination in an amount equal to 4.5%
of the gross proceeds of Initial Public Offering, or $7,762,500 (exclusive of any applicable finders’ fees which might become payable);
provided that up to 20% of the fee may be allocated at the Company’s sole discretion to other FINRA members that assist the Company
in identifying and consummating a Business Combination. Additionally, the Company
has agreed to pay Imperial a cash fee for assisting it in obtaining financing for the Business Combination in an amount equal to 5% of
the face amount of any equity securities and 3% of the face amount of any debt sold or arranged as part of the Business Combination (exclusive
of any applicable finders’ fees which might become pay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7 — STOCKHOLDERS’ EQUITY Preferred Stock Common Stock Warrants Once the warrants beco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 trading days within a 30-trading day period ending on the third business day prior to the notice of redemption to the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n
initial Business Combination at an issue price or effective issue price of less than $9.50 per share of common stock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s an initial Business Combination (such price, the “Market Value”) is below $9.50
per share, the exercise price of the warrants will be adjusted (to the nearest cent) to be equal to 115% of the greater of (i) the Market
Value or (ii) the price at which the Company issues the additional shares of common stock or equity-linked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NOTE 9 — INCOME TAX The Company’s net deferred tax assets at
December 31, 2020 and 2019 as follows:
December 31, December 31,
2020 2019
Deferred tax assets
Net operating loss carryforward $ 92,417 $ 462
Total deferred tax assets 92,417 462
Valuation allowance (92,417 ) (462 )
Deferred tax assets $ — $ — The income tax provision
for the year ended December 31, 2020 and for the period from August 26, 2019 (inception) through December 31, 2019 consists of the following:
December 31, December 31,
2020 2019
Federal
Current $ — $ —
Deferred (91,955 ) (462 )
State and Local
Current — —
Deferred — —
Change in valuation allowance 91,955 462
Income tax provision $ — $ — As of December 31, 2020,
and 2019, the Company had $440,083 and $2,199, respectively of U.S. federal net operating loss carryovers available to offset future
taxable income. The net operating loss carryovers are subject to an indefinite period of utilization.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the change in the
valuation allowance was $92,417. A reconciliation of the federal income tax rate
to the Company’s effective tax rate at December 31, 2020 and 2019 is as follows:
December 31, December 31,
Statutory federal income tax rate 21.0 % 21.0 %
State taxes, net of federal tax benefit 0.0 % 0.0 %
Interest expense (3.6 )% 0.0 %
Change in fair value of private warrants liability (7.5 )% 0.0 %
Change in fair value of Convertible promissory note, net – related party (4.2 )% 0.0 %
Meals (0.1 )% 0.0 %
Valuation allowance (5.6 )% (21.0 )%
Income tax provision 0.0 % 21.0 % The Company files income
tax returns in the U.S. federal jurisdiction and is subject to examination by the various taxing authorities. The Company’s tax
returns for the year ended December 31, 2020 and 2019 remain open and subject to examination. The Company considers New York to be a significant
state tax jurisdi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10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Assets:
Marketable securities held in Trust Account 1 $ 173,656,603
Liabilities:
Private warrants liability 2 $ 1,980,000
Convertible component of convertible promissory note 3 $ 812,886 The private warrants
are identical to the Public Warrants underlying the Units sold in the Initial Public Offering, except that the Private Warrants and the
shares of common stock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Derivative Instruments
were accounted for as liabilities in accordance with ASC 815-40 and are presented within the private warrant liabilities and convertible
promissory note, net – related party on our consolidated balance sheet. The instruments are measured at fair value at inception
and on a recurring basis, with changes in fair value presented within Change in fair value of private warrant liabilities and Change
in fair value of Convertible promissory note, net – related party in the consolidated statement of operations. Initial Measurement The Company established
the initial fair value for the warrants on February 13, 2020, the date of the Company’s Initial Public Offering, using a Black-Scholes
model for the private warrants. The Company allocated the proceeds received from the sale of private warrants first to the warrants based
on their fair values as determined at initial measurement, with the remaining proceeds allocated to common stock subject to possible
redemption and common stock based on their relative fair values at the initial measurement date. The warrants were classified as Level
3 at the initial measurement date due to the use of unobservable inputs, and they move to a Level 2 when the public warrants begin trading
separately on May 11, 2020. The key inputs into the Black-Scholes model for the private warrants
were as follows at initial measurement:
Input February 13, 2020
(Initial Measurement)
Risk-free interest rate (%) 1.45 %
Expected term (years) 6
Expected volatility (%) 12.5 %
Exercise price $ 11.50
Fair value of Units $ 10.07
On February 13, 2020, the private warrants were determined to be
$0.71 per warrant for an aggregate value of $1,405,800. Subsequent Measurement The private warrants are measured at fair value on a recurring
basis. As of December 31, 2020, the private warrants are classified as Level 2 due to the use of an observable market quote in an active
market. As of December 31, 2020, the aggregate values of the private warrants
and the convertible component of convertible promissory note were $1,980,000 and $812,886, respectively. The following table presents the changes in the fair value of derivative
liabilities:
Private Warrants Convertible Component
Fair value as of January 1, 2020 $ — $ —
Initial measurement on February 13, 2020 1,405,800
Initial measurement on March 26, 2020 492,165
Changes in fair value 574,200 320,721
Fair value as of December 31, 2020 $ 1,980,000 $ 812,8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1 — SUBSEQUENT EVENTS The Company evaluated subsequent
events and transactions that occurred after the balance sheet date up to the date that the financial statements were issued. Based upon
this review, the Company identified the following subsequent events that would have required adjustment or disclosure in the financial
statements. On January 29, 2021,
the Company issued an unsecured promissory note (the “2021 Note”) in the principal amount of $1,000,000 to the Sponsor. The
Note is non-interest bearing and payable upon the consummation of a Business Combination. Up to $1,000,000 of such loans may be convertible
into units at a price of $10.00 per unit and/or warrants at a price of $1.00 per warrant. The units would be identical to the Private
Units and the warrants would be identical to the -private warrants. Initial Business Combinations On March 12, 2021 the Company entered into
definitive agreements to acquire the following four cannabis companies:
● the Agreement and Plan of Merger
by and among Greenrose, GNRS NV Merger Sub, Inc., Shango Holdings, Inc. and Gary Rexroad
as the Selling Securityholders’ Representative dated as of March 12, 2021 (the “Shango
Merger Agreement”);
● the Agreement and Plan of Merger
by and among Greenrose, GNRS CT Merger Sub, LLC, Theraplant, LLC acting by and through its
Steering Committee and Shareholder Representative Services LLC as the Selling Securityholders’
Representative dated as of March 12, 2021 (the “Theraplant Merger Agreement”);
● the Asset Purchase Agreement
by and among Greenrose, True Harvest Holdings, Inc. and True Harvest, LLC dated as of March
12, 2021 (the “Asset Purchase Agreement”); and
● the Agreement and Plan of Merger
by and among Greenrose, Futureworks Holdings, Inc., and Futureworks LLC dated as of March
12, 2021 (“Futureworks Merger Agreement”). Agreements for Business Combinations Shango Holdings Inc. Merger Agreement The Company , GNRS NV Merger Sub, Inc., a
Nevada corporation and a wholly owned subsidiary of the Company formed on March 10, 2021 (“GS Merger Sub”), Shango Holdings
Inc., a Nevada corporation (“Shango”) and Gary Rexroad, in his capacity as the representative for the Sellers thereunder
(the “Shango Sellers’ Representative”), entered into an Agreement and Plan of Merger (the “Shango Merger Agreement”),
pursuant to which GS Merger Sub will be merged with and into Shango (the “Shango Merger”), with Shango surviving as a wholly
owned subsidiary of Greenrose. Capitalized but undefined terms used in this section shall have the meanings set forth in the Shango Merger
Agreement. Conversion of Securities Subject to the terms and conditions set forth
in the Shango Merger Agreement, at the effective time of the Shango Merger (the “Shango Effective Time”), other than Dissenting
Shares, each share of Shango’s common stock issued and outstanding immediately prior to the Shango Effective Time will be canceled
and converted into the right to receive a pro rata portion of cash (without interest) and the number of shares of the common stock of
Greenrose (the “Greenrose Common Stock”) issued as part of the Additional Consideration (as defined below), if any, in an
amount equal to the sum of (i) the applicable Per Share Initial Consideration plus (ii) any applicable Per Share Additional Consideration,
as described below. Merger Consideration Initial Consideration The aggregate consideration to be paid at
Closing to Shango’s stockholders, other than for Dissenting Shares, will be: (i) $31,000,000 in cash, (ii) the assumption of up
to $9,000,000 of Shango’s liabilities and (iii) any shortfall between $9,000,000 and the amount of Shango liabilities actually
assumed by Greenrose at Closing. Additionally, Greenrose agreed to commit up to $10,000,000 for use for certain capital expenditures,
as described more fully in the Shango Merger Agreement. Earnout Payments In addition to the Initial Consideration,
and subject to Shango meeting certain target revenues in each of Greenrose’s 2021, 2022 and 2023 fiscal years, and having cash
flow from operations of no less than $0, then, subject to Shango’s stockholders having delivered an Accredited Investor Certification,
Greenrose may be required to issue to Shango’s stockholders up to such number of shares of Greenrose Common Stock equal to $65,000,000
in value, consisting of up to $20,000,000 in value of shares of Greenrose Common Stock for the 2021 fiscal year, up to $25,000,000 in
value of shares of Greenrose Common Stock for the 2022 fiscal year and up to $20,000,000 in value of shares of Greenrose Common Stock
for the 2023 fiscal year (collectively, the “Additional Consideration”), divided by the Parent Common Stock Price, which
is calculated based upon the volume weighted average price per share of Greenrose Common Stock (rounded down to the nearest cent) on
The Nasdaq Market, LLC (“Nasdaq”), or such other exchange on which Greenrose Common Stock is then listed or quoted on, for
the ten (10) consecutive trading days ending on (and including) the last full trading day immediately prior to, as applicable, (1) the
2021 Milestone Payment Date, (2) the 2022 Milestone Payment Date, or (3) the 2023 Milestone Payment Date, as reported by the Wall Street
Journal for each such trading day, or, if not reported by the Wall Street Journal, any other authoritative source mutually agreed by
Greenrose and the Company. The Shango Merger Agreement provides that if any portion of the Additional Consideration is not fully earned
in either 2021 or 2022, such portion of the Additional Consideration may be earned in subsequent years through 2023. Additionally, the
Additional Consideration may be subject to acceleration as further set forth in the Shango Merger Agreement. Closing The Closing will occur as promptly as reasonably
practicable, but in no event later than two (2) business days following the satisfaction or waiver of all of the closing conditions in
the Shango Merger Agreement. Representations and Warranties The Shango Merger Agreement contains customary
representations and warranties by each of Shango, Greenrose and GS Merger Sub. Many of the representations and warranties are qualified
by knowledge of a party, materiality or Material Adverse Effect. At the Closing, Greenrose will also enter into an eighteen (18) month
escrow arrangement in a customary form with the Shango Sellers’ Representative and an escrow agent and will deposit $3,000,000
in cash into an escrow fund for the recovery of indemnification claims and working capital adjustments. The Shango stockholders’
aggregate liability for Representation Breach Claims shall not exceed $11,500,000, subject to certain exceptions, and the aggregate liability
for all claims shall not exceed the lesser of (i) $25,000,000 or (ii) the Aggregate Consideration actually received by the Shango stockholders. Covenants of the Parties Each Party agreed to use its commercially
reasonable efforts to effect the Closing. The Shango Merger Agreement also contains certain customary covenants by each of the Parties
during the period between the signing of the Shango Merger Agreement and the earlier of the Closing or the termination of the Shango
Merger Agreement in accordance with its terms, as well as certain customary covenants, such as confidentiality and publicity that will
continue after the termination of the Shango Merger Agreement. Shango agreed to (and to cause each of its
subsidiaries to), use commercially reasonable efforts to, during the period between the signing of the Merger Agreement and until the
earlier of the Closing or the termination of the Shango Merger Agreement, carry on its business in the ordinary course consistent with
past practice. Shango also agreed not to, during the period between the signing of the Shango Merger Agreement and until the earlier
of the Closing or the termination of the Shango Merger Agreement, without the prior written consent of Greenrose, to take certain actions
as more fully set forth in the Shango Merger Agreement. Conditions to Consummation of the Shango
Merger Under the Shango Merger Agreement, the obligations
of the parties (or, in some cases, some of the parties) to consummate the Shango Merger are subject to the satisfaction or waiver of
certain customary closing conditions of the respective parties, including, without limitation: (i) the approval and adoption of the Shango
Merger Agreement and transactions contemplated thereby and certain other matters by the requisite vote of the stockholders of Greenrose
(the “Greenrose Stockholders”); (ii) if required, the expiration or termination of any applicable waiting period under the
Hart-Scott-Rodino Antitrust Improvements Act of 1976, as amended; (iii) the absence of a Material Adverse Effect since the date of the
Shango Merger Agreement; and (iv) material compliance by the parties with their respective pre-Closing and Closing obligations and the
accuracy of each party’s representations and warranties in the Shango Merger Agreement, in each case subject to the certain materiality
standards contained in the Shango Merger Agreement. Termination The Shango Merger Agreement may be terminated
under the following customary and limited circumstances at any time prior to the Closing: (i) upon the mutual written consent of Greenrose
and Shango; (ii) by Greenrose or Shango if any Law or Order is enacted, promulgated or issued or deemed applicable to the Shango Merger
by any Governmental Authority that would make consummation of the Shango Merger illegal, other than Federal Cannabis Laws; (iii) by Greenrose
or Shango if the Closing has not occurred by August 31, 2021; or (iv) by Greenrose, on the one hand, or Shango, on the other hand, as
a result of certain breaches by the counterparties to the Shango Merger Agreement that remain uncured after any applicable cure period;
provided, in each case of (i)-(iv), that such termination right is not available to any party if such party is in breach of its representations,
warranties, covenants, agreements or other obligations under the Shango Merger Agreement. The foregoing description of the Shango Merger
Agreement is qualified in its entirety by reference to the full text of the form of the Shango Merger Agreement, a copy of which is included
as Exhibit 2.1 to the Current Report on Form 8-K filed with the SEC on March 18, 2021, and incorporated herein by reference. Lock-Up Agreements In connection with the Closing, each of Shango’s
stockholders will be required to enter into a Lock-Up Agreement (the “Shango Lock-Up Agreement”) pursuant to which they will
agree, subject to certain exceptions, for a period of 6 months after the applicable Milestone Payment Date, (i) not to lend, offer, pledge,
hypothecate, encumber, donate, assign, sell, contract to sell, sell any option or contract to purchase, purchase any option or contract
to sell, grant any option, right or warrant to purchase, or otherwise transfer or dispose of, directly or indirectly, any shares of Greenrose
Common Stock, (ii) enter into any swap or other arrangement that transfers to another party, in whole or in part, any of the economic
consequences of ownership of the Greenrose Common Stock, or (iii) publicly disclose the intention to do any of the foregoing, with respect
to any shares of Greenrose Common Stock received by such Shango stockholder as part of the Additional Consideration. The foregoing description of the Shango Lock-Up
Agreement is qualified in its entirety by reference to the full text of the form of Lock-Up Agreement, a copy of which is included as
Exhibit I to the Shango Merger Agreement, filed as Exhibit 2.1 to the Current Report on Form 8-K filed with the SEC on March 18, 2021,
and incorporated herein by reference. Registration Rights Agreement In connection with the Closing, Greenrose
will enter into a Registration Rights Agreement with each of Shango’s stockholders (the “Shango Registration Rights Agreement”)
pursuant to which Greenrose agrees that, after the expiration of the applicable lock-up period set forth in the Shango Lock-Up Agreement,
at the request of the Majority Holders (as defined in the Shango Registration Rights Agreement), Greenrose will file a registration statement
with the SEC covering the resale of the Registrable Securities (as defined in the Shango Registration Rights Agreement) requested to
be included in such registration statement (the “Resale Registration Statement”), and Greenrose shall use its reasonable
best efforts to have the Resale Registration Statement declared effective as soon as reasonably practicable after the filing thereof.
Additionally, the Holders (as defined in the Shango Registration Rights Agreement) will be entitled to piggyback registration rights. The foregoing description of the Shango Registration
Rights Agreement is qualified in its entirety by reference to the full text of the form of Registration Rights Agreement, a copy of which
is included as Exhibit H to the Shango Merger Agreement, filed as Exhibit 2.1 to the Current Report on Form 8-K filed on March 18, 2021,
and incorporated herein by reference. Theraplant Merger Agreement On March 12, 2021, the Company , GNRS CT Merger
Sub, LLC, a Connecticut limited liability company and a wholly-owned subsidiary of the Company formed on March 5,2021 (“TPT Merger
Sub”), Theraplant, LLC, a Connecticut limited liability company (“Theraplant”) and Shareholder Representative Services
LLC, solely in its capacity as the representative for the Selling Securityholders thereunder (the “Theraplant Seller Representative”),
entered into an Agreement and Plan of Merger (the “Theraplant Merger Agreement”), pursuant to which TPT Merger Sub will be
merged with and into Theraplant (the “Theraplant Merger”), with Theraplant surviving the Merger as a wholly owned subsidiary
of Greenrose. Capitalized but undefined terms used in this section “Theraplant Merger Agreement” the meanings set forth in
the Theraplant Merger Agreement. Conversion of Securities Subject to the terms and conditions set forth
in the Theraplant Merger Agreement, at the effective time of the Theraplant Merger (the “Theraplant Effective Time”), each
unit of Theraplant issued and outstanding immediately prior to the Theraplant Effective Time will be canceled and converted into the
right to receive a pro rata portion of cash (without interest), as described below. Merger Consideration The aggregate merger consideration (the “Theraplant
Merger Consideration”) to be paid at Closing to the unit holders of Theraplant pursuant to the Theraplant Merger Agreement for
all Company Units will be $100,000,000 in cash, subject to customary purchase price adjustments, and an indemnity escrow as described
more fully in the Theraplant Merger Agreement. Additionally, $700,000 of the Theraplant Merger Consideration will be placed into dedicated
accounts controlled by the Theraplant Seller Representative and the Theraplant Managing Members immediately prior to Closing, to provide
a source of funds for those parties to use in administering any claims or disputes that arise post-Closing. Closing The Closing will occur as promptly as reasonably
practicable, but in no event later than two (2) business days following the satisfaction or waiver of all of the closing conditions in
the Theraplant Merger Agreement. Representations and Warranties The Theraplant Merger Agreement contains customary
representations and warranties by each of Theraplant, Greenrose and TPT Merger Sub. Many of the representations and warranties are qualified
by materiality or Material Adverse Effect. Other than Fundamental Representations, the representations and warranties made by the Parties
survive the Closing for a period of 18 months. Covenants of the Parties Each Party agreed to use its commercially
reasonable efforts to effect the Closing. The Theraplant Merger Agreement also contains certain customary covenants by each of the Parties
during the period between the signing of the Merger Agreement and the earlier of the Closing or the termination of the Theraplant Merger
Agreement in accordance with its terms, as well as certain customary covenants, such as confidentiality and publicity that will continue
after the termination of the Theraplant Merger Agreement. Pursuant to the Theraplant Merger Agreement,
Theraplant agreed to (and agreed to cause each Subsidiary to), use commercially reasonable efforts to, during the period between the
signing of the Theraplant Merger Agreement and until the earlier of the Closing or the termination of the Theraplant Merger Agreement,
carry on its business in the ordinary course consistent with past practice. Pursuant to the Theraplant Merger Agreement, Theraplant also
agrees not to, during the period between the signing of the Theraplant Merger Agreement and until the earlier of the Closing or the termination
of the Theraplant Merger Agreement, without the prior written consent of Greenrose, to take certain actions as more fully described in
the Theraplant Merger Agreement. Conditions to Consummation of the Theraplant
Merger Under the Theraplant Merger Agreement, the
obligations of the parties (or, in some cases, some of the parties) to consummate the Theraplant Merger are subject to the satisfaction
or waiver of certain customary closing conditions of the respective parties, including, without limitation: (i) the approval and adoption
of the Theraplant Merger Agreement and transactions contemplated thereby and certain other matters by the requisite vote of the Greenrose
Stockholders; (ii) the approval and adoption of the Theraplant Merger Agreement and transactions contemplated thereby by Theraplant’s
members owning no less than 70% of Theraplant’s units entitled to vote; (iii) the absence of a Material Adverse Effect since the
date of the Theraplant Merger Agreement; and (iv) material compliance by the parties with their respective pre-Closing and Closing obligations
and the accuracy of each party’s representations and warranties in the Theraplant Merger Agreement, in each case subject to the
certain materiality standards contained in the Theraplant Merger Agreement. Termination The Theraplant Merger Agreement may be terminated
under the following customary and limited circumstances at any time prior to the Closing: (i) upon the mutual written consent of the
Company and Theraplant; (ii) by the Company or Theraplant if any Law or Order is enacted, promulgated or issued or deemed applicable
to the Theraplant Merger by any Governmental Authority that would make consummation of the Theraplant Merger illegal, other than Federal
Cannabis Laws; (iii) by the Company or Theraplant if the Closing has not occurred by August 13, 2021; (iv) by the Company or Theraplant
if, after giving effect to the completion of the Redemption and any financings undertaken by the Company in connection with the Closing,
the Company shall have net tangible assets of less than $120,000,000; or (v) by the Company, on the one hand, or Theraplant, on the other
hand, as a result of certain breaches by the counterparties to the Theraplant Merger Agreement that remain uncured after any applicable
cure period; provided, in each case of (i)-(v), that such termination right is not available to any party if such party is in breach
of its representations, warranties, covenants, agreements or other obligations under the Theraplant Merger Agreement. The foregoing description of the Theraplant
Merger Agreement is qualified in its entirety by reference to the full text of the form of the Theraplant Merger Agreement, a copy of
which is included as Exhibit 2.2 to the Current Report on Form 8-K filed with the SEC on March 18, 2021, and incorporated herein by reference. True Harvest Holdings Asset Purchase
Agreement On March 12, 2021, the Company , True Harvest
Holdings, Inc., a Delaware corporation and a wholly-owned subsidiary of the Company formed on March 10, 2021 (“Buyer”), and
True Harvest, LLC, an Arizona limited liability company (the “Seller” or “True Harvest”), entered into an Asset
Purchase Agreement (the “Asset Purchase Agreement,”), pursuant to which Buyer agreed to acquire substantially all of Seller’s
assets in connection with its indoor cannabis cultivation facility (the “Business”). Capitalized but undefined terms used
in this section shall have the meanings set forth in the Asset Purchase Agreement. Purchase Consideration Initial Consideration The initial consideration to be paid by the
Buyer to Seller for the Purchased Assets (the “Initial Payment Amount”), will consist of: (i) $21,750,000 in cash; (ii) an
additional $25,000,000 evidenced by a secured promissory note bearing interest at 8% per annum, issued by Buyer to Seller which matures
on the third anniversary of the Closing, and which is secured by the Purchased Assets pursuant to the terms of a Security Agreement;
and (iii) the assumption by Buyer of $3,250,000 of Seller’s debt. Earnout Payment In addition to the Initial Payment Amount,
Buyer may be required to pay additional consideration to Seller (the “Earnout Payment”) of up to a maximum of $35,000,000
in cash (the “Maximum Earnout Amount”) contingent on the Business attaining, within thirty-six (36) months after the Closing
Date, a certain price per pound (the “36 Month Price Point”) of cannabis flower (“flower”) as compared to total
flower production, irrespective of the final form in which such flower is sold. The Earnout Payment, if any, shall be evidenced by a
promissory note (the “Earnout Note”). The Earnout Note, which shall bear interest at an annual rate of 8% per annum, is payable
in twenty-four (24) monthly installments after issuance and will be secured by the Purchased Assets. The 36 Month Price Point will be
equal to the average of the Weighted Average Annual Price Points for the three (3) years following the Closing Date. The “Weighted
Average Annual Price Point” equals revenue of the Business for the three (3) year period following the Closing Date divided by
total weight of flower product produced and sold by Buyer (as listed in Biotrack or equivalent tracking system) during the three (3)
year period following the Closing Date, provided, that in the event any flower product is lost or otherwise destroyed, then such lost
or destroyed products shall not be included in the calculation of Weighted Average Annual Price Point. The percentage of the Maximum Earnout Amount
payable by Buyer to Seller will be determined in accordance with the following table:
36
Month Price Point
Percentage
of Earnout Flower
Production of &lt;17,500 pounds/yr. Flower
Production of &gt;17,500 pounds/yr.
0% &lt;$2,199 &lt;$2,199
20% $2,200-$2,399 $2,200-$2,199
50% $2,400-$2,699 $2,200-$2,499
80% $2,700-$2,999 $2,500-$2,799
100% $3,000+ $2,800+ Closing The Closing will occur as promptly as reasonably
practicable, but in no event later than two (2) business days following the satisfaction or waiver of all of the closing conditions in
the Asset Purchase Agreement. Representations and Warranties The Asset Purchase Agreement contains customary
representations and warranties by each of Seller, the Company and Buyer. Many of the representations and warranties are qualified by
materiality or Material Adverse Effect. Other than certain fundamental representations, the representations and warranties made by the
Parties survive the Closing for a period of 18 months. Covenants of the Parties Each party agrees to use its commercially
reasonable efforts to effect the Closing. The Asset Purchase Agreement also contains certain customary covenants by each of the Parties
during the period between the signing of the Asset Purchase Agreement and prior to the Closing, as well as certain customary covenants,
such as confidentiality and publicity that will continue after the termination of the Asset Purchase Agreement. Each party will also
use its reasonable best efforts to obtain all consents, authorizations, orders and approvals from all governmental authorities that may
be necessary for execution of the Asset Purchase Agreement. The Seller agrees that, during the period
between the signing of the Asset Purchase Agreement and until the Closing, it will use its best efforts to operate its business in good
faith in the ordinary course, using reasonable efforts to maintain and preserve intact the current Business and operations and to preserve
the rights, goodwill and relationships of its employees, customers, lenders, vendors, and others having relationships with the Business. After the Closing, Seller agrees to cooperate
with Buyer in Buyer’s efforts to continue and maintain those business relationships of Seller existing prior to the Closing and
relating to the Business for a period of time. Conditions to Consummation of the Asset
Purchase Agreement Under the Asset Purchase Agreement, the obligations
of the parties (or, in some cases, some of the parties) to consummate the Asset Purchase Merger are subject to the satisfaction or waiver
of certain customary closing conditions of the respective parties, including, without limitation: (i) the approval and adoption of the
Asset Purchase Agreement and transactions contemplated thereby and certain other matters by the requisite vote of the Greenrose Stockholders;
(ii) the absence of a Material Adverse Effect (as defined in the Asset Purchase Agreement) since the date of the Asset Purchase Agreement;
(iii) after giving effect to the completion of the Redemption and any financings undertaken by the Company in connection with the Closing,
the Company shall have net tangible assets of no less than $70,000,000; and (iv) material compliance by the parties with their respective
pre-Closing and Closing obligations and the accuracy of each party’s representations and warranties in the Asset Purchase Agreement,
in each case subject to the certain materiality standards contained in the Asset Purchase Agreement. Termination The Asset Purchase Agreement may be terminated
under the following customary and limited circumstances at any time prior to the Closing: (i) upon the mutual written consent of Greenrose
and True Harvest; (ii) by the Company or True Harvest if there shall be any law or order enacted that makes consummation of the transactions
contemplated by the Asset Purchase Agreement illegal or otherwise prohibited, other than Federal Cannabis Laws; (iii) by the Company
or True Harvest if the Closing has not occurred by the Drop Dead Date; or (v) by Greenrose, on the one hand, or True Harvest, on the
other hand, as a result of certain breaches by the counterparties to the Asset Purchase Agreement that remain uncured after any applicable
cure period; provided, in each case of (i)-(iv), that such termination right is not available to any party if such party is in breach
of its representations, warranties, covenants, agreements or other obligations under the Asset Purchase Agreement. The foregoing description of the Asset Purchase
Agreement is qualified in its entirety by reference to the full text of the form of the Asset Purchase Agreement, including the exhibits
attached thereto, a copy of which is included as Exhibit 10.1 to the Current Report on Form 8-K filed with the SEC on March 18, 2021,
and incorporated herein by reference. Futureworks Merger Agreement On March 12, 2021, the Company, Futureworks
Holdings, Inc. a Delaware corporation and a wholly owned subsidiary of the Company formed on March 11, 2021 (“FW Merger Sub”),
and Futureworks LLC, a Colorado limited liability company (“Futureworks”), entered into an Agreement and Plan of Merger (the
“Futureworks Merger Agreement”), pursuant to which Futureworks will be merged with and into FW Merger Sub (the “Futureworks
Merger”), with FW Merger Sub surviving the Merger as a wholly owned subsidiary of the Company (the “Surviving Corporation”).
Capitalized but undefined terms used in this section shall have the meanings set forth in the Futureworks Merger Agreement. Conversion of Securities Subject to the terms and conditions set forth
in the Futureworks Merger Agreement, at the effective time of the Futureworks Merger (the “Futureworks Effective Time”) each
ownership interest in Futureworks issued and outstanding immediately prior to the Futureworks Effective Time will be canceled and extinguished
and converted into the right to receive a pro rata portion of the Aggregate Consideration (without interest), as described below. Merger Consideration Initial Consideration The value of the aggregate merger consideration
(the “Initial Consideration”) to be paid at closing to the holders of Futureworks ownership interests pursuant to the Futureworks
Merger Agreement for all Company Interests will be: (i) $17,500,000 in cash, plus (ii) such number of shares of Greenrose Common Stock
equal to $15,000,000 in value (the “Parent Common Stock”), calculated based upon the volume weighted average price per share
of Parent Common Stock (rounded down to the nearest cent) on the OTCQX for the twenty (20) consecutive trading days ending on (and including)
the last full trading day immediately prior to, (i) the Closing Date, (ii) March 31, 2022, or (iii) such date as Parent Common Stock
Price is required to be paid or issued, as appliable (the “Parent Common Stock Price”), as reported by the Wall Street Journal
for each such trading day, or, if not reported by the Wall Street Journal, any other authoritative source mutually agreed by Greenrose
and the Company, provided that the Parent Common Stock Price for the shares of Parent Common Stock to be issued on the Closing Date shall
be subject to a minimum price of $12.00 per share of Parent Common Stock and a maximum price of $15.00 per share of Parent Common Stock,
subject to customary purchase price adjustments, and indemnity escrow, as described more fully in the Futureworks Merger Agreement. Earnout Payment In addition to the Initial Consideration,
and subject to the Surviving Corporation meeting the Earnout Threshold then, subject to Futureworks’ members having delivered an
executed Accredited Investor Certification to the Company the Company may be required to issue to Futureworks’ members up to such
number of shares of Parent Common Stock equal to $10,000,000 in value, calculated based on the Parent Common Stock Price (the “Futureworks
Additional Consideration”). Closing The Closing will occur as promptly as reasonably
practicable, but in no event later than two (2) business days following the satisfaction or waiver of all of the closing conditions in
the Futureworks Merger Agreement. Representations and Warranties The Futureworks Merger Agreement contains
customary representations and warranties by each of Futureworks, the Company and FW Merger Sub. Many of the representations and warranties
are qualified by materiality or Material Adverse Effect. The representations and warranties made by the Parties survive the Closing until
the Expiration Date. Covenants of the Parties Each Party agreed to use its commercially
reasonable efforts to effect the Closing. The Futureworks Merger Agreement also contains certain customary covenants by each of the Parties
during the period between the signing of the Futureworks Merger Agreement and the earlier of the Closing or the termination of the Futureworks
Merger Agreement in accordance with its terms, as well as certain customary covenants, such as confidentiality and publicity that will
continue after the termination of the Futureworks Merger Agreement. Futureworks agreed to (and to cause each Futureworks
subsidiary to), use commercially reasonable efforts to, during the period between the signing of the Futureworks Merger Agreement and
until the earlier of the Closing or the termination of the Futureworks Merger Agreement, carry on its business in the ordinary course
consistent with past practice. Futureworks also agreed not to, during the period between the signing of the Futureworks Merger Agreement
and until the earlier of the Closing or the termination of the Futureworks Merger Agreement, without the prior written consent of the
Company, to take certain actions as further set forth in the Futureworks Merger Agreement. Conditions to Consummation of the Futureworks
Merger Under the Futureworks Merger Agreement, the
obligations of the parties (or, in some cases, some of the parties) to consummate the Futureworks Merger are subject to the satisfaction
or waiver of certain customary closing conditions of the respective parties, including, without limitation: (i) the approval and adoption
of the Futureworks Merger Agreement and transactions contemplated thereby and certain other matters by the requisite vote of the Greenrose
Stockholders; (ii) the absence of a M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l)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 and 2019.</t>
        </is>
      </c>
    </row>
    <row r="8">
      <c r="A8" s="4" t="inlineStr">
        <is>
          <t>Marketable Securities Held in Trust Account</t>
        </is>
      </c>
      <c r="B8" s="4" t="inlineStr">
        <is>
          <t>Marketable Securities Held in Trust Account At December 31, 2020, substantially
all of the assets held in the Trust Account were held in money market funds which invest U.S. Treasury securities.</t>
        </is>
      </c>
    </row>
    <row r="9">
      <c r="A9" s="4" t="inlineStr">
        <is>
          <t>Derivative Liabilities</t>
        </is>
      </c>
      <c r="B9" s="4" t="inlineStr">
        <is>
          <t>Derivative Liabilities The Company accounts
for warrant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For issued or modified
instruments that meet all of the criteria for equity classification, the instruments are required to be recorded as a component of additional
paid-in capital at the time of issuance. For issued or modified instruments that do not meet all the criteria for equity classification,
the instruments are required to be recorded at their initial fair value on the date of issuance, and each balance sheet date thereafter.
Changes in the estimated fair value of the instruments are recognized as a non-cash gain or loss on the statements of operations. The
fair value of the instruments was estimated using a Black-Scholes model (see Note 10).</t>
        </is>
      </c>
    </row>
    <row r="10">
      <c r="A10" s="4" t="inlineStr">
        <is>
          <t>Common Stock Subject to Possible Redemption</t>
        </is>
      </c>
      <c r="B10"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s.</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enactment of the CARES Act did not have a material impact on the Company’s income tax accounts or profile.</t>
        </is>
      </c>
    </row>
    <row r="12">
      <c r="A12" s="4" t="inlineStr">
        <is>
          <t>Net Income (Loss) per Common Share</t>
        </is>
      </c>
      <c r="B12" s="4" t="inlineStr">
        <is>
          <t>Net Income (Loss) per Common Share Net income (loss) per
share is computed by dividing net income by the weighted-average number of shares of common stock outstanding during the period, excluding
shares of common stock subject to forfeiture. At December 31, 2019, weighted average shares were reduced for the effect of an aggregate
of 562,500 shares of common stock that were subject to forfeiture if the over-allotment option was not exercised by the underwriters
(see Note 6). The Company has not considered the effect of the warrants sold in the Initial Public Offering and private placement to
purchase an aggregate of 19,230,000 shares in the calculation of diluted loss per share, since the exercise of the warrants are contingent
upon the occurrence of future events and the inclusion of such warrants would be anti-dilutive. There were no dilutive securities for
the period ended December 31, 2020 or December 31, 2019. These amounts are not included in the computation of dilutive loss per share
because their impact is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Year Ended December 31, For the Period from
2020 2019
Common stock subject to possible redemption
Numerator: Earnings allocable to Common stock subject to possible redemption
Interest earned on marketable securities held
in Trust Account $ 1,100,578 $ —
Less: interest available to be withdrawn
for payment of taxes (206,921 ) —
Net income $ 893,657 $ —
Denominator: Weighted Average Common stock subject to possible
redemption
Basic and diluted weighted average shares
outstanding, Common stock subject to possible redemption 16,704,070 —
Basic and diluted net income per share,
Common stock subject to possible redemption $ 0.05 $ —
Non-Redeemable Common Stock
Numerator: Net Loss minus Net Earnings
Net loss $ (1,609,783 ) $ (2,199 )
Less: Income attributable to Common
stock subject to possible redemption (893,657 ) —
Non-redeemable net loss $ (2,503,440 ) $ (2,199 )
Denominator: Weighted Average Non-Redeemable Common Stock
Basic and diluted weighted average shares
outstanding, Common Stock 5,083,127 3,750,000
Basic and diluted net loss per share,
Common Stock $ (0.49 ) $ (0.00 )</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ory Insurance Coverage limit of $250,000. The Company has not experienced losses on these accounts and management
believes the Company is not exposed to significant risks on such accounts.</t>
        </is>
      </c>
    </row>
    <row r="14">
      <c r="A14" s="4" t="inlineStr">
        <is>
          <t>Fair Value of Financial Instruments</t>
        </is>
      </c>
      <c r="B14" s="4" t="inlineStr">
        <is>
          <t>Fair Value of Financial Instru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e Note 10 for additional
information on assets and liabilities measured at fair value</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s - USD ($)</t>
        </is>
      </c>
      <c r="C1" s="2" t="inlineStr">
        <is>
          <t>Dec. 31, 2020</t>
        </is>
      </c>
      <c r="D1" s="2" t="inlineStr">
        <is>
          <t>Dec. 31, 2019</t>
        </is>
      </c>
    </row>
    <row r="2">
      <c r="A2" s="3" t="inlineStr">
        <is>
          <t>Current assets</t>
        </is>
      </c>
    </row>
    <row r="3">
      <c r="A3" s="4" t="inlineStr">
        <is>
          <t>Cash</t>
        </is>
      </c>
      <c r="C3" s="6" t="n">
        <v>309849</v>
      </c>
      <c r="D3" s="6" t="n">
        <v>24970</v>
      </c>
    </row>
    <row r="4">
      <c r="A4" s="4" t="inlineStr">
        <is>
          <t>Prepaid expenses</t>
        </is>
      </c>
      <c r="C4" s="5" t="n">
        <v>45096</v>
      </c>
      <c r="D4" s="5" t="n">
        <v>28872</v>
      </c>
    </row>
    <row r="5">
      <c r="A5" s="4" t="inlineStr">
        <is>
          <t>Total Current Assets</t>
        </is>
      </c>
      <c r="C5" s="5" t="n">
        <v>354945</v>
      </c>
      <c r="D5" s="5" t="n">
        <v>53842</v>
      </c>
    </row>
    <row r="6">
      <c r="A6" s="4" t="inlineStr">
        <is>
          <t>Deferred offering costs</t>
        </is>
      </c>
      <c r="C6" s="4" t="inlineStr">
        <is>
          <t xml:space="preserve"> </t>
        </is>
      </c>
      <c r="D6" s="5" t="n">
        <v>603833</v>
      </c>
    </row>
    <row r="7">
      <c r="A7" s="4" t="inlineStr">
        <is>
          <t>Marketable securities held in Trust Account</t>
        </is>
      </c>
      <c r="C7" s="5" t="n">
        <v>173656603</v>
      </c>
      <c r="D7" s="4" t="inlineStr">
        <is>
          <t xml:space="preserve"> </t>
        </is>
      </c>
    </row>
    <row r="8">
      <c r="A8" s="4" t="inlineStr">
        <is>
          <t>TOTAL ASSETS</t>
        </is>
      </c>
      <c r="C8" s="5" t="n">
        <v>174011548</v>
      </c>
      <c r="D8" s="5" t="n">
        <v>657675</v>
      </c>
    </row>
    <row r="9">
      <c r="A9" s="3" t="inlineStr">
        <is>
          <t>Current liabilities</t>
        </is>
      </c>
    </row>
    <row r="10">
      <c r="A10" s="4" t="inlineStr">
        <is>
          <t>Accrued expenses</t>
        </is>
      </c>
      <c r="C10" s="5" t="n">
        <v>399999</v>
      </c>
      <c r="D10" s="4" t="inlineStr">
        <is>
          <t xml:space="preserve"> </t>
        </is>
      </c>
    </row>
    <row r="11">
      <c r="A11" s="4" t="inlineStr">
        <is>
          <t>Accrued offering costs</t>
        </is>
      </c>
      <c r="C11" s="4" t="inlineStr">
        <is>
          <t xml:space="preserve"> </t>
        </is>
      </c>
      <c r="D11" s="5" t="n">
        <v>3508</v>
      </c>
    </row>
    <row r="12">
      <c r="A12" s="4" t="inlineStr">
        <is>
          <t>Advances from related party</t>
        </is>
      </c>
      <c r="C12" s="4" t="inlineStr">
        <is>
          <t xml:space="preserve"> </t>
        </is>
      </c>
      <c r="D12" s="5" t="n">
        <v>631366</v>
      </c>
    </row>
    <row r="13">
      <c r="A13" s="4" t="inlineStr">
        <is>
          <t>Total Current Liabilities</t>
        </is>
      </c>
      <c r="C13" s="5" t="n">
        <v>399999</v>
      </c>
      <c r="D13" s="5" t="n">
        <v>634874</v>
      </c>
    </row>
    <row r="14">
      <c r="A14" s="4" t="inlineStr">
        <is>
          <t>Private warrants liability</t>
        </is>
      </c>
      <c r="C14" s="5" t="n">
        <v>1980000</v>
      </c>
    </row>
    <row r="15">
      <c r="A15" s="4" t="inlineStr">
        <is>
          <t>Convertible promissory note, net – related party</t>
        </is>
      </c>
      <c r="C15" s="5" t="n">
        <v>1593605</v>
      </c>
      <c r="D15" s="4" t="inlineStr">
        <is>
          <t xml:space="preserve"> </t>
        </is>
      </c>
    </row>
    <row r="16">
      <c r="A16" s="4" t="inlineStr">
        <is>
          <t>TOTAL LIABILITIES</t>
        </is>
      </c>
      <c r="C16" s="5" t="n">
        <v>3973604</v>
      </c>
      <c r="D16" s="5" t="n">
        <v>634874</v>
      </c>
    </row>
    <row r="17">
      <c r="A17" s="4" t="inlineStr">
        <is>
          <t>Commitments</t>
        </is>
      </c>
      <c r="C17" s="4" t="inlineStr">
        <is>
          <t xml:space="preserve"> </t>
        </is>
      </c>
      <c r="D17" s="4" t="inlineStr">
        <is>
          <t xml:space="preserve"> </t>
        </is>
      </c>
    </row>
    <row r="18">
      <c r="A18" s="4" t="inlineStr">
        <is>
          <t>Common stock subject to possible redemption 16,414,428 and no shares at redemption value at December 31, 2020 and 2019, respectively</t>
        </is>
      </c>
      <c r="C18" s="5" t="n">
        <v>165037937</v>
      </c>
      <c r="D18" s="4" t="inlineStr">
        <is>
          <t xml:space="preserve"> </t>
        </is>
      </c>
    </row>
    <row r="19">
      <c r="A19" s="3" t="inlineStr">
        <is>
          <t>Stockholders’ Equity</t>
        </is>
      </c>
    </row>
    <row r="20">
      <c r="A20" s="4" t="inlineStr">
        <is>
          <t>Preferred stock, $0.0001 par value; 1,000,000 shares authorized; none issued and outstanding</t>
        </is>
      </c>
      <c r="C20" s="4" t="inlineStr">
        <is>
          <t xml:space="preserve"> </t>
        </is>
      </c>
      <c r="D20" s="4" t="inlineStr">
        <is>
          <t xml:space="preserve"> </t>
        </is>
      </c>
    </row>
    <row r="21">
      <c r="A21" s="4" t="inlineStr">
        <is>
          <t>Common stock, $0.0001 par value; 70,000,000 shares authorized; 5,478,072 and 4,312,500 shares issued and outstanding (excluding 16,414,428 and no shares subject to possible redemption) at December 31, 2020 and 2019 (1), respectively</t>
        </is>
      </c>
      <c r="B21" s="4" t="inlineStr">
        <is>
          <t>[1]</t>
        </is>
      </c>
      <c r="C21" s="5" t="n">
        <v>548</v>
      </c>
      <c r="D21" s="5" t="n">
        <v>431</v>
      </c>
    </row>
    <row r="22">
      <c r="A22" s="4" t="inlineStr">
        <is>
          <t>Additional paid-in capital</t>
        </is>
      </c>
      <c r="C22" s="5" t="n">
        <v>6611441</v>
      </c>
      <c r="D22" s="5" t="n">
        <v>24569</v>
      </c>
    </row>
    <row r="23">
      <c r="A23" s="4" t="inlineStr">
        <is>
          <t>Accumulated deficit</t>
        </is>
      </c>
      <c r="C23" s="5" t="n">
        <v>-1611982</v>
      </c>
      <c r="D23" s="5" t="n">
        <v>-2199</v>
      </c>
    </row>
    <row r="24">
      <c r="A24" s="4" t="inlineStr">
        <is>
          <t>Total Stockholders’ Equity</t>
        </is>
      </c>
      <c r="C24" s="5" t="n">
        <v>5000007</v>
      </c>
      <c r="D24" s="5" t="n">
        <v>22801</v>
      </c>
    </row>
    <row r="25">
      <c r="A25" s="4" t="inlineStr">
        <is>
          <t>TOTAL LIABILITIES AND STOCKHOLDERS’ EQUITY</t>
        </is>
      </c>
      <c r="C25" s="6" t="n">
        <v>174011548</v>
      </c>
      <c r="D25" s="6" t="n">
        <v>657675</v>
      </c>
    </row>
    <row r="26"/>
    <row r="27">
      <c r="A27" s="4" t="inlineStr">
        <is>
          <t>[1]</t>
        </is>
      </c>
      <c r="B27" s="4" t="inlineStr">
        <is>
          <t>Share count at December 31, 2019 included up to 562,500 shares subject to forfeiture if the over-allotment was not exercised in full or in part by the underwriters (see Note 5).</t>
        </is>
      </c>
    </row>
  </sheetData>
  <mergeCells count="3">
    <mergeCell ref="A1:B1"/>
    <mergeCell ref="A26:C26"/>
    <mergeCell ref="B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Restatement Of Previously Issued Financial Statements [Abstract]</t>
        </is>
      </c>
    </row>
    <row r="4">
      <c r="A4" s="4" t="inlineStr">
        <is>
          <t>Schedule of effects of the restatement on financial statements</t>
        </is>
      </c>
      <c r="B4" s="4" t="inlineStr">
        <is>
          <t xml:space="preserve">February 13, March 31, June 30, September 30, December 31,
Private warrants liability As Previously Reported - - - - -
Adjustments 1,405,800 1,009,800 415,800 475,200 1,980,000
As Restated 1,405,800 1,009,800 415,800 475,200 1,980,000
Convertible promissory note, net – related party As Previously Reported - 1,000,000 1,000,000 1,000,000 1,000,000
Adjustments - (79,518 ) (228,910 ) (116,572 ) 593,605
As Restated - 920,482 771,090 883,428 1,593,605
Total Liabilities As Previously Reported 865,008 1,283,698 1,237,423 1,271,744 1,399,999
Adjustments 1,405,800 930,282 186,890 358,618 2,573,605
As Restated 2,270,808 2,213,980 1,424,313 1,630,362 3,973,604
Common stock subject to possible redemption As Previously Reported 145,552,990 168,708,256 168,526,257 168,184,912 167,611,542
Adjustments (1,405,796 ) (930,282 ) (186,894 ) (358,634 ) (2,573,605 )
As Restated 144,147,194 167,777,974 168,339,363 167,826,278 165,037,937
Common stock As Previously Reported 506 511 513 517 522
Adjustments 15 9 1 3 26
As Restated 521 520 514 520 548
Additional Paid-in Capital As Previously Reported 5,002,230 4,346,959 4,528,956 4,870,297 5,443,662
Adjustments (19 ) (475,527 ) (1,218,907 ) (1,047,169 ) 1,167,779
As Restated 5,002,211 3,871,432 3,310,049 3,823,128 6,611,441
Accumulated Deficit As Previously Reported (2,731 ) 652,537 470,534 129,187 (444,177 )
Adjustments - 475,518 1,218,910 1,047,172 (1,167,805 )
As Restated (2,731 ) 1,128,055 1,689,444 1,176,359 (1,611,982 )
Total Stockholders’ Equity As Previously Reported 5,000,005 5,000,007 5,000,003 5,000,001 5,000,007
Adjustments (4 ) - 4 6 -
As Restated 5,000,001 5,000,007 5,000,007 5,000,007 5,000,007
Three Months Ended Six Months Ended Nine Months Ended Year Ended
Change in fair value of private warrants liability As Previously Reported - - - -
Adjustments 396,000 990,000 930,600 (574,200 )
As Restated 396,000 990,000 930,600 (574,200 )
Change in fair value of Convertible promissory note,
net – related party As Previously Reported - - - -
Adjustments 84,391 322,470 299,794 (320,721 )
As Restated 84,391 322,470 299,794 (320,721 )
Interest Expense As Previously Reported - - - -
Adjustments (4,873 ) (93,560 ) (183,222 ) (272,884 )
As Restated (4,873 ) (93,560 ) (183,222 ) (272,884 )
Total Other Income (Expense), net As Previously Reported 1,104,572 1,147,848 1,152,225 1,156,603
Adjustments 475,518 1,218,910 1,047,172 (1,167,805 )
As Restated 1,580,090 2,366,758 2,199,397 (11,202 )
Net income (loss) As Previously Reported 654,736 472,733 131,386 (441,978 )
Adjustments 475,518 1,218,910 1,047,172 (1,167,805 )
As Restated 1,130,254 1,691,643 1,178,558 (1,609,783 )
Basic and diluted net income (loss) per share, Common
Stock As Previously Reported (0.04 ) (0.08 ) (0.16 ) (0.27 )
Adjustments 0.10 0.24 0.21 (0.22 )
As Restated 0.06 0.16 0.05 (0.49 )
Three Months Ended Three Months Ended Three Months Ended Three Months Ended
Change in fair value of private warrants liability As Previously Reported - - - -
Adjustments 396,000 594,000 (59,400 ) (1,504,800 )
As Restated 396,000 594,000 (59,400 ) (1,504,800 )
Change in fair value of Convertible promissory note,
net – related party As Previously Reported - - - -
Adjustments 84,391 238,079 (22,676 ) (620,515 )
As Restated 84,391 238,079 (22,676 ) (620,515 )
Interest Expense As Previously Reported - - - -
Adjustments (4,873 ) (88,687 ) (89,662 ) (89,662 )
As Restated (4,873 ) (88,687 ) (89,662 ) (89,662 )
Total Other Income (Expense), net As Previously Reported 1,104,572 43,276 4,377 4,378
Adjustments 475,518 743,392 (171,738 ) (2,214,977 )
As Restated 1,580,090 786,668 (167,361 ) (2,210,599 )
Net income (loss) As Previously Reported 654,736 (182,003 ) (341,347 ) (573,364 )
Adjustments 475,518 743,392 (171,738 ) (2,214,977 )
As Restated 1,130,254 561,389 (513,085 ) (2,788,341 )
Basic and diluted net income (loss) per share, Common
Stock As Previously Reported (0.04 ) (0.04 ) (0.07 ) (0.11 )
Adjustments 0.10 0.14 (0.03 ) (0.43 )
As Restated 0.06 0.10 (0.10 ) (0.54 )
March 31, June 30, September 30, December 31,
Common stock As Previously Reported 511 513 517 522
Adjustments 9 1 3 26
As Restated 520 514 520 548
Additional Paid-in Capital As Previously Reported 4,346,959 4,528,956 4,870,297 5,443,662
Adjustments (475,527 ) (1,218,907 ) (1,047,169 ) 1,167,779
As Restated 3,871,432 3,310,049 3,823,128 6,611,441
Accumulated Deficit As Previously Reported 652,537 470,534 129,187 (444,177 )
Adjustments 475,518 1,218,910 1,047,172 (1,167,805 )
As Restated 1,128,055 1,689,444 1,176,359 (1,611,982 )
Total Stockholders’ Equity As Previously Reported 5,000,007 5,000,003 5,000,001 5,000,007
Adjustments - 4 6 -
As Restated 5,000,007 5,000,007 5,000,007 5,000,007
Three Months Ended Six Months Ended Nine Months Ended Year Ended
Net income (loss) As Previously Reported 654,736 472,733 131,386 (441,978 )
Adjustments 475,518 1,218,910 1,047,172 (1,167,805 )
As Restated 1,130,254 1,691,643 1,178,558 (1,609,783 )
Change in fair value of private warrants liability As Previously Reported - - - -
Adjustments (396,000 ) (990,000 ) (930,600 ) 574,200
As Restated (396,000 ) (990,000 ) (930,600 ) 574,200
Change in fair value of Convertible promissory note,
net – related party As Previously Reported - - - -
Adjustments (84,391 ) (322,470 ) (299,794 ) 320,721
As Restated (84,391 ) (322,470 ) (299,794 ) 320,721
Interest Expense As Previously Reported - - - -
Adjustments 4,873 93,560 183,222 272,884
As Restated 4,873 93,560 183,222 272,8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basic and diluted loss per common share</t>
        </is>
      </c>
      <c r="B4" s="4" t="inlineStr">
        <is>
          <t>Year Ended December 31, For the Period from
2020 2019
Common stock subject to possible redemption
Numerator: Earnings allocable to Common stock subject to possible redemption
Interest earned on marketable securities held
in Trust Account $ 1,100,578 $ —
Less: interest available to be withdrawn
for payment of taxes (206,921 ) —
Net income $ 893,657 $ —
Denominator: Weighted Average Common stock subject to possible
redemption
Basic and diluted weighted average shares
outstanding, Common stock subject to possible redemption 16,704,070 —
Basic and diluted net income per share,
Common stock subject to possible redemption $ 0.05 $ —
Non-Redeemable Common Stock
Numerator: Net Loss minus Net Earnings
Net loss $ (1,609,783 ) $ (2,199 )
Less: Income attributable to Common
stock subject to possible redemption (893,657 ) —
Non-redeemable net loss $ (2,503,440 ) $ (2,199 )
Denominator: Weighted Average Non-Redeemable Common Stock
Basic and diluted weighted average shares
outstanding, Common Stock 5,083,127 3,750,000
Basic and diluted net loss per share,
Common Stock $ (0.49 )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Black-Scholes valuation for stock options</t>
        </is>
      </c>
      <c r="B4" s="4" t="inlineStr">
        <is>
          <t>March 26, 2020 December 31, 2020
Expected volatility (%) 15.0 % 15.0 %
Risk-free interest rate (%) 0.60 % 0.43 %
Discount Rate (%) 25.0 % 25.0 %
Expected dividend yield (%) 0.0 % 0.0 %
Contractual term (years) 0.88 0.5
Conversion price (*) (*)
Underlying share price 8.97 10.13
Convertible notes amount $ 1,000,000 $ 1,000,000
Fair value of the conversion feature $ 492,165 $ 812,886
(*) the conversion price is $10.00 per unit and/or
$1.00 per warrant</t>
        </is>
      </c>
    </row>
    <row r="5">
      <c r="A5" s="4" t="inlineStr">
        <is>
          <t>Schedule of change in the fair value of conversion option</t>
        </is>
      </c>
      <c r="B5" s="4" t="inlineStr">
        <is>
          <t xml:space="preserve">Fair value as of January 1, 2020 $ —
Initial measurement on March 26, 2020 492,165
Change in valuation inputs and other assumptions 320,721
Fair value as of December 31, 2020 $ 812,8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net deferred tax assets</t>
        </is>
      </c>
      <c r="B4" s="4" t="inlineStr">
        <is>
          <t xml:space="preserve">December 31, December 31,
2020 2019
Deferred tax assets
Net operating loss carryforward $ 92,417 $ 462
Total deferred tax assets 92,417 462
Valuation allowance (92,417 ) (462 )
Deferred tax assets $ — $ — </t>
        </is>
      </c>
    </row>
    <row r="5">
      <c r="A5" s="4" t="inlineStr">
        <is>
          <t>Schedule of income tax provision</t>
        </is>
      </c>
      <c r="B5" s="4" t="inlineStr">
        <is>
          <t xml:space="preserve">December 31, December 31,
2020 2019
Federal
Current $ — $ —
Deferred (91,955 ) (462 )
State and Local
Current — —
Deferred — —
Change in valuation allowance 91,955 462
Income tax provision $ — $ — </t>
        </is>
      </c>
    </row>
    <row r="6">
      <c r="A6" s="4" t="inlineStr">
        <is>
          <t>Schedule of effective reconciliation of the federal income tax rate</t>
        </is>
      </c>
      <c r="B6" s="4" t="inlineStr">
        <is>
          <t>December 31, December 31,
Statutory federal income tax rate 21.0 % 21.0 %
State taxes, net of federal tax benefit 0.0 % 0.0 %
Interest expense (3.6 )% 0.0 %
Change in fair value of private warrants liability (7.5 )% 0.0 %
Change in fair value of Convertible promissory note, net – related party (4.2 )% 0.0 %
Meals (0.1 )% 0.0 %
Valuation allowance (5.6 )% (21.0 )%
Income tax provision 0.0 % 2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on a recurring basis</t>
        </is>
      </c>
      <c r="B4" s="4" t="inlineStr">
        <is>
          <t xml:space="preserve">Description Level December 31,
Assets:
Marketable securities held in Trust Account 1 $ 173,656,603
Liabilities:
Private warrants liability 2 $ 1,980,000
Convertible component of convertible promissory note 3 $ 812,886 </t>
        </is>
      </c>
    </row>
    <row r="5">
      <c r="A5" s="4" t="inlineStr">
        <is>
          <t>Schedule of private warrants</t>
        </is>
      </c>
      <c r="B5" s="4" t="inlineStr">
        <is>
          <t>Input February 13, 2020
(Initial Measurement)
Risk-free interest rate (%) 1.45 %
Expected term (years) 6
Expected volatility (%) 12.5 %
Exercise price $ 11.50
Fair value of Units $ 10.07</t>
        </is>
      </c>
    </row>
    <row r="6">
      <c r="A6" s="4" t="inlineStr">
        <is>
          <t>Schedule of changes in fair value of derivative liabilities</t>
        </is>
      </c>
      <c r="B6" s="4" t="inlineStr">
        <is>
          <t xml:space="preserve">Private Warrants Convertible Component
Fair value as of January 1, 2020 $ — $ —
Initial measurement on February 13, 2020 1,405,800
Initial measurement on March 26, 2020 492,165
Changes in fair value 574,200 320,721
Fair value as of December 31, 2020 $ 1,980,000 $ 812,8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 [Abstract]</t>
        </is>
      </c>
    </row>
    <row r="4">
      <c r="A4" s="4" t="inlineStr">
        <is>
          <t>Schedule of percentage of maximum earnout amount payable</t>
        </is>
      </c>
      <c r="B4" s="4" t="inlineStr">
        <is>
          <t>36
Month Price Point
Percentage
of Earnout Flower
Production of &lt;17,500 pounds/yr. Flower
Production of &gt;17,500 pounds/yr.
0% &lt;$2,199 &lt;$2,199
20% $2,200-$2,399 $2,200-$2,199
50% $2,400-$2,699 $2,200-$2,499
80% $2,700-$2,999 $2,500-$2,799
100% $3,000+ $2,8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5" customWidth="1" min="1" max="1"/>
    <col width="14" customWidth="1" min="2" max="2"/>
    <col width="80" customWidth="1" min="3" max="3"/>
    <col width="14" customWidth="1" min="4" max="4"/>
    <col width="80" customWidth="1" min="5" max="5"/>
  </cols>
  <sheetData>
    <row r="1">
      <c r="A1" s="1" t="inlineStr">
        <is>
          <t>Description of Organization and Business Operations (Details) - USD ($)</t>
        </is>
      </c>
      <c r="B1" s="2" t="inlineStr">
        <is>
          <t>Feb. 13, 2020</t>
        </is>
      </c>
      <c r="C1" s="2" t="inlineStr">
        <is>
          <t>Feb. 14, 2020</t>
        </is>
      </c>
      <c r="D1" s="2" t="inlineStr">
        <is>
          <t>Dec. 31, 2019</t>
        </is>
      </c>
      <c r="E1" s="2" t="inlineStr">
        <is>
          <t>Dec. 31, 2020</t>
        </is>
      </c>
    </row>
    <row r="2">
      <c r="A2" s="3" t="inlineStr">
        <is>
          <t>Description of Organization and Business Operations (Details) [Line Items]</t>
        </is>
      </c>
    </row>
    <row r="3">
      <c r="A3" s="4" t="inlineStr">
        <is>
          <t>Business Operations, description</t>
        </is>
      </c>
      <c r="C3" s="4" t="inlineStr">
        <is>
          <t>the underwriters notified the Company of their intention to exercise their over-allotment option in full. As such, on February 14, 2020, the Company consummated the sale of an additional 2,250,000 Units, at $10.00 per Unit, and the sale of an additional 30,000 Private Units, at $10.00 per Private Unit, and 150,000 Private Warrants, at $1.00 per Private Warrant, generating total gross proceeds of $22,950,000. A total of $22,500,000 of the net proceeds was deposited into the Trust Account, bringing the aggregate proceeds held in the Trust Account to $172,500,000.</t>
        </is>
      </c>
    </row>
    <row r="4">
      <c r="A4" s="4" t="inlineStr">
        <is>
          <t>Transaction costs</t>
        </is>
      </c>
      <c r="E4" s="6" t="n">
        <v>4419274</v>
      </c>
    </row>
    <row r="5">
      <c r="A5" s="4" t="inlineStr">
        <is>
          <t>Underwriting fees</t>
        </is>
      </c>
      <c r="E5" s="5" t="n">
        <v>3450000</v>
      </c>
    </row>
    <row r="6">
      <c r="A6" s="4" t="inlineStr">
        <is>
          <t>Other offering costs</t>
        </is>
      </c>
      <c r="E6" s="6" t="n">
        <v>969274</v>
      </c>
    </row>
    <row r="7">
      <c r="A7" s="4" t="inlineStr">
        <is>
          <t>Aggregate fair market value, percentage</t>
        </is>
      </c>
      <c r="E7" s="4" t="inlineStr">
        <is>
          <t>80.00%</t>
        </is>
      </c>
    </row>
    <row r="8">
      <c r="A8" s="4" t="inlineStr">
        <is>
          <t>Percentage of ownership interest</t>
        </is>
      </c>
      <c r="E8" s="4" t="inlineStr">
        <is>
          <t>50.00%</t>
        </is>
      </c>
    </row>
    <row r="9">
      <c r="A9" s="4" t="inlineStr">
        <is>
          <t>Public per share (in Dollars per share)</t>
        </is>
      </c>
      <c r="E9" s="6" t="n">
        <v>10</v>
      </c>
    </row>
    <row r="10">
      <c r="A10" s="4" t="inlineStr">
        <is>
          <t>Net tangible assets</t>
        </is>
      </c>
      <c r="E10" s="6" t="n">
        <v>5000001</v>
      </c>
    </row>
    <row r="11">
      <c r="A11" s="4" t="inlineStr">
        <is>
          <t>Public shares redeem percentage</t>
        </is>
      </c>
      <c r="E11" s="4" t="inlineStr">
        <is>
          <t>100.00%</t>
        </is>
      </c>
    </row>
    <row r="12">
      <c r="A12" s="4" t="inlineStr">
        <is>
          <t>Sponsor agrees to deposit, description</t>
        </is>
      </c>
      <c r="E12" s="4" t="inlineStr">
        <is>
          <t>The Company will have until August 13, 2021 (subject to its right to extend the period of time to consummate a Business Combination for up to an additional three months if the Sponsor agrees to deposit $569,250 in the Trust Account for each one month extension) to complete a Business Combination (the &amp;#x201c;Combination Period&amp;#x201d;).</t>
        </is>
      </c>
    </row>
    <row r="13">
      <c r="A13" s="4" t="inlineStr">
        <is>
          <t>Public per share (in Dollars per share)</t>
        </is>
      </c>
      <c r="E13" s="6" t="n">
        <v>10</v>
      </c>
    </row>
    <row r="14">
      <c r="A14" s="4" t="inlineStr">
        <is>
          <t>Operating bank accounts</t>
        </is>
      </c>
      <c r="D14" s="6" t="n">
        <v>24970</v>
      </c>
      <c r="E14" s="6" t="n">
        <v>309849</v>
      </c>
    </row>
    <row r="15">
      <c r="A15" s="4" t="inlineStr">
        <is>
          <t>Current liabilities</t>
        </is>
      </c>
      <c r="D15" s="5" t="n">
        <v>634874</v>
      </c>
      <c r="E15" s="5" t="n">
        <v>399999</v>
      </c>
    </row>
    <row r="16">
      <c r="A16" s="4" t="inlineStr">
        <is>
          <t>Franchise taxes payable</t>
        </is>
      </c>
      <c r="E16" s="5" t="n">
        <v>187500</v>
      </c>
    </row>
    <row r="17">
      <c r="A17" s="4" t="inlineStr">
        <is>
          <t>Payment to franchise tax</t>
        </is>
      </c>
      <c r="E17" s="5" t="n">
        <v>29955</v>
      </c>
    </row>
    <row r="18">
      <c r="A18" s="4" t="inlineStr">
        <is>
          <t>Working capital</t>
        </is>
      </c>
      <c r="E18" s="5" t="n">
        <v>172401</v>
      </c>
    </row>
    <row r="19">
      <c r="A19" s="4" t="inlineStr">
        <is>
          <t>Net loss</t>
        </is>
      </c>
      <c r="E19" s="5" t="n">
        <v>1609783</v>
      </c>
    </row>
    <row r="20">
      <c r="A20" s="4" t="inlineStr">
        <is>
          <t>Cash from operating activities</t>
        </is>
      </c>
      <c r="D20" s="6" t="n">
        <v>-31071</v>
      </c>
      <c r="E20" s="5" t="n">
        <v>-1214806</v>
      </c>
    </row>
    <row r="21">
      <c r="A21" s="4" t="inlineStr">
        <is>
          <t>Trust Account [Member]</t>
        </is>
      </c>
    </row>
    <row r="22">
      <c r="A22" s="3" t="inlineStr">
        <is>
          <t>Description of Organization and Business Operations (Details) [Line Items]</t>
        </is>
      </c>
    </row>
    <row r="23">
      <c r="A23" s="4" t="inlineStr">
        <is>
          <t>Current liabilities</t>
        </is>
      </c>
      <c r="E23" s="6" t="n">
        <v>182544</v>
      </c>
    </row>
    <row r="24">
      <c r="A24" s="4" t="inlineStr">
        <is>
          <t>Initial Public Offering [Member]</t>
        </is>
      </c>
    </row>
    <row r="25">
      <c r="A25" s="3" t="inlineStr">
        <is>
          <t>Description of Organization and Business Operations (Details) [Line Items]</t>
        </is>
      </c>
    </row>
    <row r="26">
      <c r="A26" s="4" t="inlineStr">
        <is>
          <t>Sale of stock, shares (in Shares)</t>
        </is>
      </c>
      <c r="B26" s="5" t="n">
        <v>15000000</v>
      </c>
    </row>
    <row r="27">
      <c r="A27" s="4" t="inlineStr">
        <is>
          <t>Generating gross proceeds</t>
        </is>
      </c>
      <c r="B27" s="6" t="n">
        <v>150000000</v>
      </c>
    </row>
    <row r="28">
      <c r="A28" s="4" t="inlineStr">
        <is>
          <t>Sale of stock, shares (in Shares)</t>
        </is>
      </c>
      <c r="E28" s="5" t="n">
        <v>17250000</v>
      </c>
    </row>
    <row r="29">
      <c r="A29" s="4" t="inlineStr">
        <is>
          <t>Net proceeds</t>
        </is>
      </c>
      <c r="B29" s="6" t="n">
        <v>150000000</v>
      </c>
    </row>
    <row r="30">
      <c r="A30" s="4" t="inlineStr">
        <is>
          <t>Issued price per share (in Dollars per share)</t>
        </is>
      </c>
      <c r="B30" s="6" t="n">
        <v>10</v>
      </c>
    </row>
    <row r="31">
      <c r="A31" s="4" t="inlineStr">
        <is>
          <t>Over-Allotment Option [Member]</t>
        </is>
      </c>
    </row>
    <row r="32">
      <c r="A32" s="3" t="inlineStr">
        <is>
          <t>Description of Organization and Business Operations (Details) [Line Items]</t>
        </is>
      </c>
    </row>
    <row r="33">
      <c r="A33" s="4" t="inlineStr">
        <is>
          <t>Sale of stock, shares (in Shares)</t>
        </is>
      </c>
      <c r="E33" s="5" t="n">
        <v>2250000</v>
      </c>
    </row>
    <row r="34">
      <c r="A34" s="4" t="inlineStr">
        <is>
          <t>Sale value per unit (in Dollars per share)</t>
        </is>
      </c>
      <c r="E34" s="6" t="n">
        <v>10</v>
      </c>
    </row>
    <row r="35">
      <c r="A35" s="4" t="inlineStr">
        <is>
          <t>Issued price per share (in Dollars per share)</t>
        </is>
      </c>
      <c r="C35" s="6" t="n">
        <v>10</v>
      </c>
    </row>
    <row r="36">
      <c r="A36" s="4" t="inlineStr">
        <is>
          <t>Sale of additional units (in Shares)</t>
        </is>
      </c>
      <c r="C36" s="5" t="n">
        <v>2250000</v>
      </c>
    </row>
    <row r="37">
      <c r="A37" s="4" t="inlineStr">
        <is>
          <t>Private Units [Member]</t>
        </is>
      </c>
    </row>
    <row r="38">
      <c r="A38" s="3" t="inlineStr">
        <is>
          <t>Description of Organization and Business Operations (Details) [Line Items]</t>
        </is>
      </c>
    </row>
    <row r="39">
      <c r="A39" s="4" t="inlineStr">
        <is>
          <t>Sale of stock, shares (in Shares)</t>
        </is>
      </c>
      <c r="B39" s="5" t="n">
        <v>300000</v>
      </c>
    </row>
    <row r="40">
      <c r="A40" s="4" t="inlineStr">
        <is>
          <t>Sale value per unit (in Dollars per share)</t>
        </is>
      </c>
      <c r="B40" s="6" t="n">
        <v>10</v>
      </c>
      <c r="C40" s="6" t="n">
        <v>10</v>
      </c>
      <c r="E40" s="6" t="n">
        <v>10</v>
      </c>
    </row>
    <row r="41">
      <c r="A41" s="4" t="inlineStr">
        <is>
          <t>Public Warrant [Member]</t>
        </is>
      </c>
    </row>
    <row r="42">
      <c r="A42" s="3" t="inlineStr">
        <is>
          <t>Description of Organization and Business Operations (Details) [Line Items]</t>
        </is>
      </c>
    </row>
    <row r="43">
      <c r="A43" s="4" t="inlineStr">
        <is>
          <t>Sale of stock, shares (in Shares)</t>
        </is>
      </c>
      <c r="B43" s="5" t="n">
        <v>1500000</v>
      </c>
    </row>
    <row r="44">
      <c r="A44" s="4" t="inlineStr">
        <is>
          <t>Sale value per unit (in Dollars per share)</t>
        </is>
      </c>
      <c r="B44" s="6" t="n">
        <v>1</v>
      </c>
    </row>
    <row r="45">
      <c r="A45" s="4" t="inlineStr">
        <is>
          <t>Imperial Capital, LLC [Member] | Initial Public Offering [Member]</t>
        </is>
      </c>
    </row>
    <row r="46">
      <c r="A46" s="3" t="inlineStr">
        <is>
          <t>Description of Organization and Business Operations (Details) [Line Items]</t>
        </is>
      </c>
    </row>
    <row r="47">
      <c r="A47" s="4" t="inlineStr">
        <is>
          <t>Generating gross proceeds</t>
        </is>
      </c>
      <c r="B47" s="6" t="n">
        <v>4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Restatement of Previously Issued Financial Statements (Details) - Schedule of effects of the restatement on financial statements - USD ($)</t>
        </is>
      </c>
      <c r="B1" s="2" t="inlineStr">
        <is>
          <t>3 Months Ended</t>
        </is>
      </c>
      <c r="F1" s="2" t="inlineStr">
        <is>
          <t>6 Months Ended</t>
        </is>
      </c>
      <c r="G1" s="2" t="inlineStr">
        <is>
          <t>9 Months Ended</t>
        </is>
      </c>
    </row>
    <row r="2">
      <c r="B2" s="2" t="inlineStr">
        <is>
          <t>Dec. 31, 2020</t>
        </is>
      </c>
      <c r="C2" s="2" t="inlineStr">
        <is>
          <t>Sep. 30, 2020</t>
        </is>
      </c>
      <c r="D2" s="2" t="inlineStr">
        <is>
          <t>Jun. 30, 2020</t>
        </is>
      </c>
      <c r="E2" s="2" t="inlineStr">
        <is>
          <t>Mar. 31, 2020</t>
        </is>
      </c>
      <c r="F2" s="2" t="inlineStr">
        <is>
          <t>Jun. 30, 2020</t>
        </is>
      </c>
      <c r="G2" s="2" t="inlineStr">
        <is>
          <t>Sep. 30, 2020</t>
        </is>
      </c>
      <c r="H2" s="2" t="inlineStr">
        <is>
          <t>Feb. 13, 2020</t>
        </is>
      </c>
    </row>
    <row r="3">
      <c r="A3" s="4" t="inlineStr">
        <is>
          <t>Adjustments [Member]</t>
        </is>
      </c>
    </row>
    <row r="4">
      <c r="A4" s="3" t="inlineStr">
        <is>
          <t>Error Corrections and Prior Period Adjustments Restatement [Line Items]</t>
        </is>
      </c>
    </row>
    <row r="5">
      <c r="A5" s="4" t="inlineStr">
        <is>
          <t>Private warrants liability</t>
        </is>
      </c>
      <c r="C5" s="6" t="n">
        <v>475200</v>
      </c>
      <c r="D5" s="6" t="n">
        <v>415800</v>
      </c>
      <c r="E5" s="6" t="n">
        <v>1009800</v>
      </c>
      <c r="F5" s="6" t="n">
        <v>415800</v>
      </c>
      <c r="G5" s="6" t="n">
        <v>475200</v>
      </c>
      <c r="H5" s="6" t="n">
        <v>1405800</v>
      </c>
    </row>
    <row r="6">
      <c r="A6" s="4" t="inlineStr">
        <is>
          <t>Convertible promissory note, net – related party</t>
        </is>
      </c>
      <c r="C6" s="5" t="n">
        <v>-116572</v>
      </c>
      <c r="D6" s="5" t="n">
        <v>-228910</v>
      </c>
      <c r="E6" s="5" t="n">
        <v>-79518</v>
      </c>
      <c r="F6" s="5" t="n">
        <v>-228910</v>
      </c>
      <c r="G6" s="5" t="n">
        <v>-116572</v>
      </c>
    </row>
    <row r="7">
      <c r="A7" s="4" t="inlineStr">
        <is>
          <t>Total Liabilities</t>
        </is>
      </c>
      <c r="C7" s="5" t="n">
        <v>358618</v>
      </c>
      <c r="D7" s="5" t="n">
        <v>186890</v>
      </c>
      <c r="E7" s="5" t="n">
        <v>930282</v>
      </c>
      <c r="F7" s="5" t="n">
        <v>186890</v>
      </c>
      <c r="G7" s="5" t="n">
        <v>358618</v>
      </c>
      <c r="H7" s="5" t="n">
        <v>1405800</v>
      </c>
    </row>
    <row r="8">
      <c r="A8" s="4" t="inlineStr">
        <is>
          <t>Common stock subject to possible redemption</t>
        </is>
      </c>
      <c r="C8" s="5" t="n">
        <v>-358634</v>
      </c>
      <c r="D8" s="5" t="n">
        <v>-186894</v>
      </c>
      <c r="E8" s="5" t="n">
        <v>-930282</v>
      </c>
      <c r="F8" s="5" t="n">
        <v>-186894</v>
      </c>
      <c r="G8" s="5" t="n">
        <v>-358634</v>
      </c>
      <c r="H8" s="5" t="n">
        <v>-1405796</v>
      </c>
    </row>
    <row r="9">
      <c r="A9" s="4" t="inlineStr">
        <is>
          <t>Common stock</t>
        </is>
      </c>
      <c r="C9" s="5" t="n">
        <v>3</v>
      </c>
      <c r="D9" s="5" t="n">
        <v>1</v>
      </c>
      <c r="E9" s="5" t="n">
        <v>9</v>
      </c>
      <c r="F9" s="5" t="n">
        <v>1</v>
      </c>
      <c r="G9" s="5" t="n">
        <v>3</v>
      </c>
      <c r="H9" s="5" t="n">
        <v>15</v>
      </c>
    </row>
    <row r="10">
      <c r="A10" s="4" t="inlineStr">
        <is>
          <t>Additional Paid-in Capital</t>
        </is>
      </c>
      <c r="C10" s="5" t="n">
        <v>-1047169</v>
      </c>
      <c r="D10" s="5" t="n">
        <v>-1218907</v>
      </c>
      <c r="E10" s="5" t="n">
        <v>-475527</v>
      </c>
      <c r="F10" s="5" t="n">
        <v>-1218907</v>
      </c>
      <c r="G10" s="5" t="n">
        <v>-1047169</v>
      </c>
      <c r="H10" s="5" t="n">
        <v>-19</v>
      </c>
    </row>
    <row r="11">
      <c r="A11" s="4" t="inlineStr">
        <is>
          <t>Accumulated Deficit</t>
        </is>
      </c>
      <c r="C11" s="5" t="n">
        <v>1047172</v>
      </c>
      <c r="D11" s="5" t="n">
        <v>1218910</v>
      </c>
      <c r="E11" s="5" t="n">
        <v>475518</v>
      </c>
      <c r="F11" s="5" t="n">
        <v>1218910</v>
      </c>
      <c r="G11" s="5" t="n">
        <v>1047172</v>
      </c>
    </row>
    <row r="12">
      <c r="A12" s="4" t="inlineStr">
        <is>
          <t>Total Stockholders’ Equity</t>
        </is>
      </c>
      <c r="C12" s="5" t="n">
        <v>6</v>
      </c>
      <c r="D12" s="5" t="n">
        <v>4</v>
      </c>
      <c r="F12" s="5" t="n">
        <v>4</v>
      </c>
      <c r="G12" s="5" t="n">
        <v>6</v>
      </c>
      <c r="H12" s="5" t="n">
        <v>-4</v>
      </c>
    </row>
    <row r="13">
      <c r="A13" s="4" t="inlineStr">
        <is>
          <t>Change in fair value of private warrants liability</t>
        </is>
      </c>
      <c r="B13" s="6" t="n">
        <v>-574200</v>
      </c>
      <c r="C13" s="5" t="n">
        <v>-59400</v>
      </c>
      <c r="D13" s="5" t="n">
        <v>594000</v>
      </c>
      <c r="E13" s="5" t="n">
        <v>396000</v>
      </c>
      <c r="F13" s="5" t="n">
        <v>990000</v>
      </c>
      <c r="G13" s="5" t="n">
        <v>930600</v>
      </c>
    </row>
    <row r="14">
      <c r="A14" s="4" t="inlineStr">
        <is>
          <t>Change in fair value of Convertible promissory note, net – related party</t>
        </is>
      </c>
      <c r="B14" s="5" t="n">
        <v>320721</v>
      </c>
      <c r="C14" s="5" t="n">
        <v>-22676</v>
      </c>
      <c r="D14" s="5" t="n">
        <v>238079</v>
      </c>
      <c r="E14" s="5" t="n">
        <v>84391</v>
      </c>
      <c r="F14" s="5" t="n">
        <v>322470</v>
      </c>
      <c r="G14" s="5" t="n">
        <v>299794</v>
      </c>
    </row>
    <row r="15">
      <c r="A15" s="4" t="inlineStr">
        <is>
          <t>Interest Expense</t>
        </is>
      </c>
      <c r="B15" s="5" t="n">
        <v>-272884</v>
      </c>
      <c r="C15" s="5" t="n">
        <v>-89662</v>
      </c>
      <c r="D15" s="5" t="n">
        <v>-88687</v>
      </c>
      <c r="E15" s="5" t="n">
        <v>-4873</v>
      </c>
      <c r="F15" s="5" t="n">
        <v>-93560</v>
      </c>
      <c r="G15" s="5" t="n">
        <v>-183222</v>
      </c>
    </row>
    <row r="16">
      <c r="A16" s="4" t="inlineStr">
        <is>
          <t>Total Other Income (Expense), net</t>
        </is>
      </c>
      <c r="C16" s="5" t="n">
        <v>-171738</v>
      </c>
      <c r="D16" s="5" t="n">
        <v>743392</v>
      </c>
      <c r="E16" s="5" t="n">
        <v>475518</v>
      </c>
      <c r="F16" s="5" t="n">
        <v>1218910</v>
      </c>
      <c r="G16" s="5" t="n">
        <v>1047172</v>
      </c>
    </row>
    <row r="17">
      <c r="A17" s="4" t="inlineStr">
        <is>
          <t>Net income (loss)</t>
        </is>
      </c>
      <c r="B17" s="5" t="n">
        <v>-1167805</v>
      </c>
      <c r="C17" s="6" t="n">
        <v>-171738</v>
      </c>
      <c r="D17" s="6" t="n">
        <v>743392</v>
      </c>
      <c r="E17" s="6" t="n">
        <v>475518</v>
      </c>
      <c r="F17" s="6" t="n">
        <v>1218910</v>
      </c>
      <c r="G17" s="6" t="n">
        <v>1047172</v>
      </c>
    </row>
    <row r="18">
      <c r="A18" s="4" t="inlineStr">
        <is>
          <t>Basic and diluted net income (loss) per share, Common Stock (in Dollars per share)</t>
        </is>
      </c>
      <c r="C18" s="8" t="n">
        <v>-0.03</v>
      </c>
      <c r="D18" s="8" t="n">
        <v>0.14</v>
      </c>
      <c r="E18" s="8" t="n">
        <v>0.1</v>
      </c>
      <c r="F18" s="8" t="n">
        <v>0.24</v>
      </c>
      <c r="G18" s="8" t="n">
        <v>0.21</v>
      </c>
    </row>
    <row r="19">
      <c r="A19" s="4" t="inlineStr">
        <is>
          <t>Change in fair value of private warrants liability</t>
        </is>
      </c>
      <c r="B19" s="5" t="n">
        <v>574200</v>
      </c>
      <c r="C19" s="6" t="n">
        <v>59400</v>
      </c>
      <c r="D19" s="6" t="n">
        <v>-594000</v>
      </c>
      <c r="E19" s="6" t="n">
        <v>-396000</v>
      </c>
      <c r="F19" s="6" t="n">
        <v>-990000</v>
      </c>
      <c r="G19" s="6" t="n">
        <v>-930600</v>
      </c>
    </row>
    <row r="20">
      <c r="A20" s="4" t="inlineStr">
        <is>
          <t>Interest Expense</t>
        </is>
      </c>
      <c r="B20" s="5" t="n">
        <v>272884</v>
      </c>
      <c r="C20" s="5" t="n">
        <v>89662</v>
      </c>
      <c r="D20" s="5" t="n">
        <v>88687</v>
      </c>
      <c r="E20" s="5" t="n">
        <v>4873</v>
      </c>
      <c r="F20" s="5" t="n">
        <v>93560</v>
      </c>
      <c r="G20" s="5" t="n">
        <v>183222</v>
      </c>
    </row>
    <row r="21">
      <c r="A21" s="4" t="inlineStr">
        <is>
          <t>As Restated [Member]</t>
        </is>
      </c>
    </row>
    <row r="22">
      <c r="A22" s="3" t="inlineStr">
        <is>
          <t>Error Corrections and Prior Period Adjustments Restatement [Line Items]</t>
        </is>
      </c>
    </row>
    <row r="23">
      <c r="A23" s="4" t="inlineStr">
        <is>
          <t>Private warrants liability</t>
        </is>
      </c>
      <c r="C23" s="5" t="n">
        <v>475200</v>
      </c>
      <c r="D23" s="5" t="n">
        <v>415800</v>
      </c>
      <c r="E23" s="5" t="n">
        <v>1009800</v>
      </c>
      <c r="F23" s="5" t="n">
        <v>415800</v>
      </c>
      <c r="G23" s="5" t="n">
        <v>475200</v>
      </c>
      <c r="H23" s="5" t="n">
        <v>1405800</v>
      </c>
    </row>
    <row r="24">
      <c r="A24" s="4" t="inlineStr">
        <is>
          <t>Convertible promissory note, net – related party</t>
        </is>
      </c>
      <c r="C24" s="5" t="n">
        <v>883428</v>
      </c>
      <c r="D24" s="5" t="n">
        <v>771090</v>
      </c>
      <c r="E24" s="5" t="n">
        <v>920482</v>
      </c>
      <c r="F24" s="5" t="n">
        <v>771090</v>
      </c>
      <c r="G24" s="5" t="n">
        <v>883428</v>
      </c>
    </row>
    <row r="25">
      <c r="A25" s="4" t="inlineStr">
        <is>
          <t>Total Liabilities</t>
        </is>
      </c>
      <c r="C25" s="5" t="n">
        <v>1630362</v>
      </c>
      <c r="D25" s="5" t="n">
        <v>1424313</v>
      </c>
      <c r="E25" s="5" t="n">
        <v>2213980</v>
      </c>
      <c r="F25" s="5" t="n">
        <v>1424313</v>
      </c>
      <c r="G25" s="5" t="n">
        <v>1630362</v>
      </c>
      <c r="H25" s="5" t="n">
        <v>2270808</v>
      </c>
    </row>
    <row r="26">
      <c r="A26" s="4" t="inlineStr">
        <is>
          <t>Common stock subject to possible redemption</t>
        </is>
      </c>
      <c r="C26" s="5" t="n">
        <v>167826278</v>
      </c>
      <c r="D26" s="5" t="n">
        <v>168339363</v>
      </c>
      <c r="E26" s="5" t="n">
        <v>167777974</v>
      </c>
      <c r="F26" s="5" t="n">
        <v>168339363</v>
      </c>
      <c r="G26" s="5" t="n">
        <v>167826278</v>
      </c>
      <c r="H26" s="5" t="n">
        <v>144147194</v>
      </c>
    </row>
    <row r="27">
      <c r="A27" s="4" t="inlineStr">
        <is>
          <t>Common stock</t>
        </is>
      </c>
      <c r="C27" s="5" t="n">
        <v>520</v>
      </c>
      <c r="D27" s="5" t="n">
        <v>514</v>
      </c>
      <c r="E27" s="5" t="n">
        <v>520</v>
      </c>
      <c r="F27" s="5" t="n">
        <v>514</v>
      </c>
      <c r="G27" s="5" t="n">
        <v>520</v>
      </c>
      <c r="H27" s="5" t="n">
        <v>521</v>
      </c>
    </row>
    <row r="28">
      <c r="A28" s="4" t="inlineStr">
        <is>
          <t>Additional Paid-in Capital</t>
        </is>
      </c>
      <c r="C28" s="5" t="n">
        <v>3823128</v>
      </c>
      <c r="D28" s="5" t="n">
        <v>3310049</v>
      </c>
      <c r="E28" s="5" t="n">
        <v>3871432</v>
      </c>
      <c r="F28" s="5" t="n">
        <v>3310049</v>
      </c>
      <c r="G28" s="5" t="n">
        <v>3823128</v>
      </c>
      <c r="H28" s="5" t="n">
        <v>5002211</v>
      </c>
    </row>
    <row r="29">
      <c r="A29" s="4" t="inlineStr">
        <is>
          <t>Accumulated Deficit</t>
        </is>
      </c>
      <c r="C29" s="5" t="n">
        <v>1176359</v>
      </c>
      <c r="D29" s="5" t="n">
        <v>1689444</v>
      </c>
      <c r="E29" s="5" t="n">
        <v>1128055</v>
      </c>
      <c r="F29" s="5" t="n">
        <v>1689444</v>
      </c>
      <c r="G29" s="5" t="n">
        <v>1176359</v>
      </c>
      <c r="H29" s="5" t="n">
        <v>-2731</v>
      </c>
    </row>
    <row r="30">
      <c r="A30" s="4" t="inlineStr">
        <is>
          <t>Total Stockholders’ Equity</t>
        </is>
      </c>
      <c r="C30" s="5" t="n">
        <v>5000007</v>
      </c>
      <c r="D30" s="5" t="n">
        <v>5000007</v>
      </c>
      <c r="E30" s="5" t="n">
        <v>5000007</v>
      </c>
      <c r="F30" s="5" t="n">
        <v>5000007</v>
      </c>
      <c r="G30" s="5" t="n">
        <v>5000007</v>
      </c>
      <c r="H30" s="5" t="n">
        <v>5000001</v>
      </c>
    </row>
    <row r="31">
      <c r="A31" s="4" t="inlineStr">
        <is>
          <t>Change in fair value of private warrants liability</t>
        </is>
      </c>
      <c r="B31" s="5" t="n">
        <v>-574200</v>
      </c>
      <c r="C31" s="5" t="n">
        <v>-59400</v>
      </c>
      <c r="D31" s="5" t="n">
        <v>594000</v>
      </c>
      <c r="E31" s="5" t="n">
        <v>396000</v>
      </c>
      <c r="F31" s="5" t="n">
        <v>990000</v>
      </c>
      <c r="G31" s="5" t="n">
        <v>930600</v>
      </c>
    </row>
    <row r="32">
      <c r="A32" s="4" t="inlineStr">
        <is>
          <t>Change in fair value of Convertible promissory note, net – related party</t>
        </is>
      </c>
      <c r="B32" s="5" t="n">
        <v>320721</v>
      </c>
      <c r="C32" s="5" t="n">
        <v>-22676</v>
      </c>
      <c r="D32" s="5" t="n">
        <v>238079</v>
      </c>
      <c r="E32" s="5" t="n">
        <v>84391</v>
      </c>
      <c r="F32" s="5" t="n">
        <v>322470</v>
      </c>
      <c r="G32" s="5" t="n">
        <v>299794</v>
      </c>
    </row>
    <row r="33">
      <c r="A33" s="4" t="inlineStr">
        <is>
          <t>Interest Expense</t>
        </is>
      </c>
      <c r="B33" s="5" t="n">
        <v>-272884</v>
      </c>
      <c r="C33" s="5" t="n">
        <v>-89662</v>
      </c>
      <c r="D33" s="5" t="n">
        <v>-88687</v>
      </c>
      <c r="E33" s="5" t="n">
        <v>-4873</v>
      </c>
      <c r="F33" s="5" t="n">
        <v>-93560</v>
      </c>
      <c r="G33" s="5" t="n">
        <v>-183222</v>
      </c>
    </row>
    <row r="34">
      <c r="A34" s="4" t="inlineStr">
        <is>
          <t>Total Other Income (Expense), net</t>
        </is>
      </c>
      <c r="C34" s="5" t="n">
        <v>-167361</v>
      </c>
      <c r="D34" s="5" t="n">
        <v>786668</v>
      </c>
      <c r="E34" s="5" t="n">
        <v>1580090</v>
      </c>
      <c r="F34" s="5" t="n">
        <v>2366758</v>
      </c>
      <c r="G34" s="5" t="n">
        <v>2199397</v>
      </c>
    </row>
    <row r="35">
      <c r="A35" s="4" t="inlineStr">
        <is>
          <t>Net income (loss)</t>
        </is>
      </c>
      <c r="B35" s="5" t="n">
        <v>-1609783</v>
      </c>
      <c r="C35" s="6" t="n">
        <v>-513085</v>
      </c>
      <c r="D35" s="6" t="n">
        <v>561389</v>
      </c>
      <c r="E35" s="6" t="n">
        <v>1130254</v>
      </c>
      <c r="F35" s="6" t="n">
        <v>1691643</v>
      </c>
      <c r="G35" s="6" t="n">
        <v>1178558</v>
      </c>
    </row>
    <row r="36">
      <c r="A36" s="4" t="inlineStr">
        <is>
          <t>Basic and diluted net income (loss) per share, Common Stock (in Dollars per share)</t>
        </is>
      </c>
      <c r="C36" s="8" t="n">
        <v>-0.1</v>
      </c>
      <c r="D36" s="8" t="n">
        <v>0.1</v>
      </c>
      <c r="E36" s="8" t="n">
        <v>0.06</v>
      </c>
      <c r="F36" s="8" t="n">
        <v>0.16</v>
      </c>
      <c r="G36" s="8" t="n">
        <v>0.05</v>
      </c>
    </row>
    <row r="37">
      <c r="A37" s="4" t="inlineStr">
        <is>
          <t>Change in fair value of private warrants liability</t>
        </is>
      </c>
      <c r="B37" s="5" t="n">
        <v>574200</v>
      </c>
      <c r="C37" s="6" t="n">
        <v>59400</v>
      </c>
      <c r="D37" s="6" t="n">
        <v>-594000</v>
      </c>
      <c r="E37" s="6" t="n">
        <v>-396000</v>
      </c>
      <c r="F37" s="6" t="n">
        <v>-990000</v>
      </c>
      <c r="G37" s="6" t="n">
        <v>-930600</v>
      </c>
    </row>
    <row r="38">
      <c r="A38" s="4" t="inlineStr">
        <is>
          <t>Interest Expense</t>
        </is>
      </c>
      <c r="B38" s="5" t="n">
        <v>272884</v>
      </c>
      <c r="C38" s="5" t="n">
        <v>89662</v>
      </c>
      <c r="D38" s="5" t="n">
        <v>88687</v>
      </c>
      <c r="E38" s="5" t="n">
        <v>4873</v>
      </c>
      <c r="F38" s="5" t="n">
        <v>93560</v>
      </c>
      <c r="G38" s="5" t="n">
        <v>183222</v>
      </c>
    </row>
    <row r="39">
      <c r="A39" s="4" t="inlineStr">
        <is>
          <t>As Previously Reported [Member]</t>
        </is>
      </c>
    </row>
    <row r="40">
      <c r="A40" s="3" t="inlineStr">
        <is>
          <t>Error Corrections and Prior Period Adjustments Restatement [Line Items]</t>
        </is>
      </c>
    </row>
    <row r="41">
      <c r="A41" s="4" t="inlineStr">
        <is>
          <t>Convertible promissory note, net – related party</t>
        </is>
      </c>
      <c r="C41" s="5" t="n">
        <v>1000000</v>
      </c>
      <c r="D41" s="5" t="n">
        <v>1000000</v>
      </c>
      <c r="E41" s="5" t="n">
        <v>1000000</v>
      </c>
      <c r="F41" s="5" t="n">
        <v>1000000</v>
      </c>
      <c r="G41" s="5" t="n">
        <v>1000000</v>
      </c>
      <c r="H41" s="4" t="inlineStr">
        <is>
          <t xml:space="preserve"> </t>
        </is>
      </c>
    </row>
    <row r="42">
      <c r="A42" s="4" t="inlineStr">
        <is>
          <t>Total Liabilities</t>
        </is>
      </c>
      <c r="C42" s="5" t="n">
        <v>1271744</v>
      </c>
      <c r="D42" s="5" t="n">
        <v>1237423</v>
      </c>
      <c r="E42" s="5" t="n">
        <v>1283698</v>
      </c>
      <c r="F42" s="5" t="n">
        <v>1237423</v>
      </c>
      <c r="G42" s="5" t="n">
        <v>1271744</v>
      </c>
      <c r="H42" s="5" t="n">
        <v>865008</v>
      </c>
    </row>
    <row r="43">
      <c r="A43" s="4" t="inlineStr">
        <is>
          <t>Common stock subject to possible redemption</t>
        </is>
      </c>
      <c r="C43" s="5" t="n">
        <v>168184912</v>
      </c>
      <c r="D43" s="5" t="n">
        <v>168526257</v>
      </c>
      <c r="E43" s="5" t="n">
        <v>168708256</v>
      </c>
      <c r="F43" s="5" t="n">
        <v>168526257</v>
      </c>
      <c r="G43" s="5" t="n">
        <v>168184912</v>
      </c>
      <c r="H43" s="5" t="n">
        <v>145552990</v>
      </c>
    </row>
    <row r="44">
      <c r="A44" s="4" t="inlineStr">
        <is>
          <t>Common stock</t>
        </is>
      </c>
      <c r="C44" s="5" t="n">
        <v>517</v>
      </c>
      <c r="D44" s="5" t="n">
        <v>513</v>
      </c>
      <c r="E44" s="5" t="n">
        <v>511</v>
      </c>
      <c r="F44" s="5" t="n">
        <v>513</v>
      </c>
      <c r="G44" s="5" t="n">
        <v>517</v>
      </c>
      <c r="H44" s="5" t="n">
        <v>506</v>
      </c>
    </row>
    <row r="45">
      <c r="A45" s="4" t="inlineStr">
        <is>
          <t>Additional Paid-in Capital</t>
        </is>
      </c>
      <c r="C45" s="5" t="n">
        <v>4870297</v>
      </c>
      <c r="D45" s="5" t="n">
        <v>4528956</v>
      </c>
      <c r="E45" s="5" t="n">
        <v>4346959</v>
      </c>
      <c r="F45" s="5" t="n">
        <v>4528956</v>
      </c>
      <c r="G45" s="5" t="n">
        <v>4870297</v>
      </c>
      <c r="H45" s="5" t="n">
        <v>5002230</v>
      </c>
    </row>
    <row r="46">
      <c r="A46" s="4" t="inlineStr">
        <is>
          <t>Accumulated Deficit</t>
        </is>
      </c>
      <c r="C46" s="5" t="n">
        <v>129187</v>
      </c>
      <c r="D46" s="5" t="n">
        <v>470534</v>
      </c>
      <c r="E46" s="5" t="n">
        <v>652537</v>
      </c>
      <c r="F46" s="5" t="n">
        <v>470534</v>
      </c>
      <c r="G46" s="5" t="n">
        <v>129187</v>
      </c>
      <c r="H46" s="5" t="n">
        <v>-2731</v>
      </c>
    </row>
    <row r="47">
      <c r="A47" s="4" t="inlineStr">
        <is>
          <t>Total Stockholders’ Equity</t>
        </is>
      </c>
      <c r="C47" s="5" t="n">
        <v>5000001</v>
      </c>
      <c r="D47" s="5" t="n">
        <v>5000003</v>
      </c>
      <c r="E47" s="5" t="n">
        <v>5000007</v>
      </c>
      <c r="F47" s="5" t="n">
        <v>5000003</v>
      </c>
      <c r="G47" s="5" t="n">
        <v>5000001</v>
      </c>
      <c r="H47" s="6" t="n">
        <v>5000005</v>
      </c>
    </row>
    <row r="48">
      <c r="A48" s="4" t="inlineStr">
        <is>
          <t>Change in fair value of private warrants liability</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Expense</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Other Income (Expense), net</t>
        </is>
      </c>
      <c r="C50" s="5" t="n">
        <v>4377</v>
      </c>
      <c r="D50" s="5" t="n">
        <v>43276</v>
      </c>
      <c r="E50" s="5" t="n">
        <v>1104572</v>
      </c>
      <c r="F50" s="5" t="n">
        <v>1147848</v>
      </c>
      <c r="G50" s="5" t="n">
        <v>1152225</v>
      </c>
    </row>
    <row r="51">
      <c r="A51" s="4" t="inlineStr">
        <is>
          <t>Net income (loss)</t>
        </is>
      </c>
      <c r="B51" s="6" t="n">
        <v>-441978</v>
      </c>
      <c r="C51" s="6" t="n">
        <v>-341347</v>
      </c>
      <c r="D51" s="6" t="n">
        <v>-182003</v>
      </c>
      <c r="E51" s="6" t="n">
        <v>654736</v>
      </c>
      <c r="F51" s="6" t="n">
        <v>472733</v>
      </c>
      <c r="G51" s="6" t="n">
        <v>131386</v>
      </c>
    </row>
    <row r="52">
      <c r="A52" s="4" t="inlineStr">
        <is>
          <t>Basic and diluted net income (loss) per share, Common Stock (in Dollars per share)</t>
        </is>
      </c>
      <c r="C52" s="8" t="n">
        <v>-0.07000000000000001</v>
      </c>
      <c r="D52" s="8" t="n">
        <v>-0.04</v>
      </c>
      <c r="E52" s="8" t="n">
        <v>-0.04</v>
      </c>
      <c r="F52" s="8" t="n">
        <v>-0.08</v>
      </c>
      <c r="G52" s="8" t="n">
        <v>-0.16</v>
      </c>
    </row>
    <row r="53">
      <c r="A53" s="4" t="inlineStr">
        <is>
          <t>Change in fair value of private warrants liability</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terest Expense</t>
        </is>
      </c>
      <c r="C54" s="4" t="inlineStr">
        <is>
          <t xml:space="preserve"> </t>
        </is>
      </c>
      <c r="D54" s="4" t="inlineStr">
        <is>
          <t xml:space="preserve"> </t>
        </is>
      </c>
      <c r="E54" s="4" t="inlineStr">
        <is>
          <t xml:space="preserve"> </t>
        </is>
      </c>
      <c r="F54" s="4" t="inlineStr">
        <is>
          <t xml:space="preserve"> </t>
        </is>
      </c>
      <c r="G54" s="4" t="inlineStr">
        <is>
          <t xml:space="preserve"> </t>
        </is>
      </c>
    </row>
  </sheetData>
  <mergeCells count="2">
    <mergeCell ref="A1:A2"/>
    <mergeCell ref="B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19</t>
        </is>
      </c>
      <c r="C2" s="2" t="inlineStr">
        <is>
          <t>Dec. 31, 2020</t>
        </is>
      </c>
    </row>
    <row r="3">
      <c r="A3" s="3" t="inlineStr">
        <is>
          <t>Accounting Policies [Abstract]</t>
        </is>
      </c>
    </row>
    <row r="4">
      <c r="A4" s="4" t="inlineStr">
        <is>
          <t>Shares subject to forfeiture</t>
        </is>
      </c>
      <c r="B4" s="5" t="n">
        <v>562500</v>
      </c>
    </row>
    <row r="5">
      <c r="A5" s="4" t="inlineStr">
        <is>
          <t>Diluted loss per share</t>
        </is>
      </c>
      <c r="B5" s="5" t="n">
        <v>19230000</v>
      </c>
    </row>
    <row r="6">
      <c r="A6" s="4" t="inlineStr">
        <is>
          <t>Federal depository insurance coverage limit (in Dollars)</t>
        </is>
      </c>
      <c r="C6" s="6" t="n">
        <v>2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basic and diluted loss per common share - USD ($)</t>
        </is>
      </c>
      <c r="B1" s="2" t="inlineStr">
        <is>
          <t>4 Months Ended</t>
        </is>
      </c>
      <c r="C1" s="2" t="inlineStr">
        <is>
          <t>12 Months Ended</t>
        </is>
      </c>
    </row>
    <row r="2">
      <c r="B2" s="2" t="inlineStr">
        <is>
          <t>Dec. 31, 2019</t>
        </is>
      </c>
      <c r="C2" s="2" t="inlineStr">
        <is>
          <t>Dec. 31, 2020</t>
        </is>
      </c>
    </row>
    <row r="3">
      <c r="A3" s="3" t="inlineStr">
        <is>
          <t>Numerator: Earnings allocable to Common stock subject to possible redemption</t>
        </is>
      </c>
    </row>
    <row r="4">
      <c r="A4" s="4" t="inlineStr">
        <is>
          <t>Interest earned on marketable securities held in Trust Account</t>
        </is>
      </c>
      <c r="B4" s="4" t="inlineStr">
        <is>
          <t xml:space="preserve"> </t>
        </is>
      </c>
      <c r="C4" s="6" t="n">
        <v>1100578</v>
      </c>
    </row>
    <row r="5">
      <c r="A5" s="4" t="inlineStr">
        <is>
          <t>Less: interest available to be withdrawn for payment of taxes</t>
        </is>
      </c>
      <c r="B5" s="4" t="inlineStr">
        <is>
          <t xml:space="preserve"> </t>
        </is>
      </c>
      <c r="C5" s="5" t="n">
        <v>-206921</v>
      </c>
    </row>
    <row r="6">
      <c r="A6" s="4" t="inlineStr">
        <is>
          <t>Net income</t>
        </is>
      </c>
      <c r="B6" s="4" t="inlineStr">
        <is>
          <t xml:space="preserve"> </t>
        </is>
      </c>
      <c r="C6" s="6" t="n">
        <v>893657</v>
      </c>
    </row>
    <row r="7">
      <c r="A7" s="3" t="inlineStr">
        <is>
          <t>Denominator: Weighted Average Common stock subject to possible redemption</t>
        </is>
      </c>
    </row>
    <row r="8">
      <c r="A8" s="4" t="inlineStr">
        <is>
          <t>Basic and diluted weighted average shares outstanding, Common stock subject to possible redemption (in Shares)</t>
        </is>
      </c>
      <c r="B8" s="4" t="inlineStr">
        <is>
          <t xml:space="preserve"> </t>
        </is>
      </c>
      <c r="C8" s="5" t="n">
        <v>16704070</v>
      </c>
    </row>
    <row r="9">
      <c r="A9" s="4" t="inlineStr">
        <is>
          <t>Basic and diluted net income per share, Common stock subject to possible redemption (in Dollars per share)</t>
        </is>
      </c>
      <c r="B9" s="4" t="inlineStr">
        <is>
          <t xml:space="preserve"> </t>
        </is>
      </c>
      <c r="C9" s="8" t="n">
        <v>0.05</v>
      </c>
    </row>
    <row r="10">
      <c r="A10" s="3" t="inlineStr">
        <is>
          <t>Numerator: Net Loss minus Net Earnings</t>
        </is>
      </c>
    </row>
    <row r="11">
      <c r="A11" s="4" t="inlineStr">
        <is>
          <t>Net loss</t>
        </is>
      </c>
      <c r="B11" s="6" t="n">
        <v>-2199</v>
      </c>
      <c r="C11" s="6" t="n">
        <v>-1609783</v>
      </c>
    </row>
    <row r="12">
      <c r="A12" s="4" t="inlineStr">
        <is>
          <t>Less: Income attributable to Common stock subject to possible redemption</t>
        </is>
      </c>
      <c r="B12" s="4" t="inlineStr">
        <is>
          <t xml:space="preserve"> </t>
        </is>
      </c>
      <c r="C12" s="5" t="n">
        <v>-893657</v>
      </c>
    </row>
    <row r="13">
      <c r="A13" s="4" t="inlineStr">
        <is>
          <t>Non-redeemable net loss</t>
        </is>
      </c>
      <c r="B13" s="6" t="n">
        <v>-2199</v>
      </c>
      <c r="C13" s="6" t="n">
        <v>-2503440</v>
      </c>
    </row>
    <row r="14">
      <c r="A14" s="3" t="inlineStr">
        <is>
          <t>Denominator: Weighted Average Non-Redeemable Common Stock</t>
        </is>
      </c>
    </row>
    <row r="15">
      <c r="A15" s="4" t="inlineStr">
        <is>
          <t>Basic and diluted weighted average shares outstanding, Common Stock (in Shares)</t>
        </is>
      </c>
      <c r="B15" s="5" t="n">
        <v>3750000</v>
      </c>
      <c r="C15" s="5" t="n">
        <v>5083127</v>
      </c>
    </row>
    <row r="16">
      <c r="A16" s="4" t="inlineStr">
        <is>
          <t>Basic and diluted net loss per share, Common Stock (in Dollars per share)</t>
        </is>
      </c>
      <c r="B16" s="6" t="n">
        <v>0</v>
      </c>
      <c r="C16" s="8" t="n">
        <v>-0.4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0</t>
        </is>
      </c>
      <c r="C1" s="2" t="inlineStr">
        <is>
          <t>Dec. 31, 2019</t>
        </is>
      </c>
    </row>
    <row r="2">
      <c r="A2" s="3" t="inlineStr">
        <is>
          <t>Statement of Financial Position [Abstract]</t>
        </is>
      </c>
    </row>
    <row r="3">
      <c r="A3" s="4" t="inlineStr">
        <is>
          <t>Common stock subject to possible redemption</t>
        </is>
      </c>
      <c r="B3" s="5" t="n">
        <v>16414428</v>
      </c>
      <c r="C3" s="5" t="n">
        <v>16414428</v>
      </c>
    </row>
    <row r="4">
      <c r="A4" s="4" t="inlineStr">
        <is>
          <t>Preferred stock, par value (in Dollars per share)</t>
        </is>
      </c>
      <c r="B4" s="7" t="n">
        <v>0.0001</v>
      </c>
      <c r="C4" s="7" t="n">
        <v>0.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70000000</v>
      </c>
      <c r="C9" s="5" t="n">
        <v>70000000</v>
      </c>
    </row>
    <row r="10">
      <c r="A10" s="4" t="inlineStr">
        <is>
          <t>Common stock, shares issued</t>
        </is>
      </c>
      <c r="B10" s="5" t="n">
        <v>5478072</v>
      </c>
      <c r="C10" s="5" t="n">
        <v>4312500</v>
      </c>
    </row>
    <row r="11">
      <c r="A11" s="4" t="inlineStr">
        <is>
          <t>Common stock, shares outstanding</t>
        </is>
      </c>
      <c r="B11" s="5" t="n">
        <v>5478072</v>
      </c>
      <c r="C11" s="5"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30" customWidth="1" min="2" max="2"/>
  </cols>
  <sheetData>
    <row r="1">
      <c r="A1" s="1" t="inlineStr">
        <is>
          <t>Public Offering (Details)</t>
        </is>
      </c>
      <c r="B1" s="2" t="inlineStr">
        <is>
          <t>12 Months Ended</t>
        </is>
      </c>
    </row>
    <row r="2">
      <c r="B2" s="2" t="inlineStr">
        <is>
          <t>Dec. 31, 2020$ / sharesshares</t>
        </is>
      </c>
    </row>
    <row r="3">
      <c r="A3" s="4" t="inlineStr">
        <is>
          <t>Initial Public Offering [Member]</t>
        </is>
      </c>
    </row>
    <row r="4">
      <c r="A4" s="3" t="inlineStr">
        <is>
          <t>Public Offering (Details) [Line Items]</t>
        </is>
      </c>
    </row>
    <row r="5">
      <c r="A5" s="4" t="inlineStr">
        <is>
          <t>Sale of stock, shares | shares</t>
        </is>
      </c>
      <c r="B5" s="5" t="n">
        <v>17250000</v>
      </c>
    </row>
    <row r="6">
      <c r="A6" s="4" t="inlineStr">
        <is>
          <t>Over-Allotment Option [Member]</t>
        </is>
      </c>
    </row>
    <row r="7">
      <c r="A7" s="3" t="inlineStr">
        <is>
          <t>Public Offering (Details) [Line Items]</t>
        </is>
      </c>
    </row>
    <row r="8">
      <c r="A8" s="4" t="inlineStr">
        <is>
          <t>Sale of stock, shares | shares</t>
        </is>
      </c>
      <c r="B8" s="5" t="n">
        <v>2250000</v>
      </c>
    </row>
    <row r="9">
      <c r="A9" s="4" t="inlineStr">
        <is>
          <t>Stock price per share | $ / shares</t>
        </is>
      </c>
      <c r="B9" s="6" t="n">
        <v>10</v>
      </c>
    </row>
    <row r="10">
      <c r="A10" s="4" t="inlineStr">
        <is>
          <t>Public Warrant [Member]</t>
        </is>
      </c>
    </row>
    <row r="11">
      <c r="A11" s="3" t="inlineStr">
        <is>
          <t>Public Offering (Details) [Line Items]</t>
        </is>
      </c>
    </row>
    <row r="12">
      <c r="A12" s="4" t="inlineStr">
        <is>
          <t>Warrant price | $ / shares</t>
        </is>
      </c>
      <c r="B12" s="8"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8" customWidth="1" min="1" max="1"/>
    <col width="15" customWidth="1" min="2" max="2"/>
    <col width="80" customWidth="1" min="3" max="3"/>
    <col width="14" customWidth="1" min="4" max="4"/>
  </cols>
  <sheetData>
    <row r="1">
      <c r="A1" s="1" t="inlineStr">
        <is>
          <t>Private Placement (Details) - USD ($)</t>
        </is>
      </c>
      <c r="B1" s="2" t="inlineStr">
        <is>
          <t>1 Months Ended</t>
        </is>
      </c>
      <c r="C1" s="2" t="inlineStr">
        <is>
          <t>12 Months Ended</t>
        </is>
      </c>
    </row>
    <row r="2">
      <c r="B2" s="2" t="inlineStr">
        <is>
          <t>Feb. 14, 2020</t>
        </is>
      </c>
      <c r="C2" s="2" t="inlineStr">
        <is>
          <t>Dec. 31, 2020</t>
        </is>
      </c>
      <c r="D2" s="2" t="inlineStr">
        <is>
          <t>Feb. 13, 2020</t>
        </is>
      </c>
    </row>
    <row r="3">
      <c r="A3" s="3" t="inlineStr">
        <is>
          <t>Private Placement (Details) [Line Items]</t>
        </is>
      </c>
    </row>
    <row r="4">
      <c r="A4" s="4" t="inlineStr">
        <is>
          <t>Aggregate purchase price (in Dollars)</t>
        </is>
      </c>
      <c r="B4" s="6" t="n">
        <v>450000</v>
      </c>
      <c r="C4" s="6" t="n">
        <v>4500000</v>
      </c>
    </row>
    <row r="5">
      <c r="A5" s="4" t="inlineStr">
        <is>
          <t>Imperial purchase of additional units</t>
        </is>
      </c>
      <c r="B5" s="5" t="n">
        <v>30000</v>
      </c>
    </row>
    <row r="6">
      <c r="A6" s="4" t="inlineStr">
        <is>
          <t>Private placement description</t>
        </is>
      </c>
      <c r="C6" s="4" t="inlineStr">
        <is>
          <t>Each Private Unit consists of one share of common stock (&amp;#x201c;Private Share&amp;#x201d;) and one warrant. Each Private Warrant is exercisable to purchase one share of common stock at an exercise price of $11.50 per share, subject to adjustment (see Note 8).</t>
        </is>
      </c>
    </row>
    <row r="7">
      <c r="A7" s="4" t="inlineStr">
        <is>
          <t>Private Units [Member]</t>
        </is>
      </c>
    </row>
    <row r="8">
      <c r="A8" s="3" t="inlineStr">
        <is>
          <t>Private Placement (Details) [Line Items]</t>
        </is>
      </c>
    </row>
    <row r="9">
      <c r="A9" s="4" t="inlineStr">
        <is>
          <t>Price per share (in Dollars per share)</t>
        </is>
      </c>
      <c r="B9" s="6" t="n">
        <v>10</v>
      </c>
      <c r="C9" s="6" t="n">
        <v>10</v>
      </c>
      <c r="D9" s="6" t="n">
        <v>10</v>
      </c>
    </row>
    <row r="10">
      <c r="A10" s="4" t="inlineStr">
        <is>
          <t>Private Units [Member] | Initial Public Offering [Member]</t>
        </is>
      </c>
    </row>
    <row r="11">
      <c r="A11" s="3" t="inlineStr">
        <is>
          <t>Private Placement (Details) [Line Items]</t>
        </is>
      </c>
    </row>
    <row r="12">
      <c r="A12" s="4" t="inlineStr">
        <is>
          <t>Aggregate purchase</t>
        </is>
      </c>
      <c r="C12" s="5" t="n">
        <v>300000</v>
      </c>
    </row>
    <row r="13">
      <c r="A13" s="4" t="inlineStr">
        <is>
          <t>Warrant [Member]</t>
        </is>
      </c>
    </row>
    <row r="14">
      <c r="A14" s="3" t="inlineStr">
        <is>
          <t>Private Placement (Details) [Line Items]</t>
        </is>
      </c>
    </row>
    <row r="15">
      <c r="A15" s="4" t="inlineStr">
        <is>
          <t>Purchase of warrant</t>
        </is>
      </c>
      <c r="B15" s="5" t="n">
        <v>150000</v>
      </c>
      <c r="C15" s="5" t="n">
        <v>1500000</v>
      </c>
    </row>
    <row r="16">
      <c r="A16" s="4" t="inlineStr">
        <is>
          <t>Price per warrant (in Dollars per share)</t>
        </is>
      </c>
      <c r="C16" s="8" t="n">
        <v>11.5</v>
      </c>
    </row>
    <row r="17">
      <c r="A17" s="4" t="inlineStr">
        <is>
          <t>Private warrants [Member]</t>
        </is>
      </c>
    </row>
    <row r="18">
      <c r="A18" s="3" t="inlineStr">
        <is>
          <t>Private Placement (Details) [Line Items]</t>
        </is>
      </c>
    </row>
    <row r="19">
      <c r="A19" s="4" t="inlineStr">
        <is>
          <t>Price per warrant (in Dollars per share)</t>
        </is>
      </c>
      <c r="B19" s="6" t="n">
        <v>1</v>
      </c>
      <c r="C19" s="6" t="n">
        <v>1</v>
      </c>
    </row>
    <row r="20">
      <c r="A20" s="4" t="inlineStr">
        <is>
          <t>Sponsor [Member] | Private Units [Member]</t>
        </is>
      </c>
    </row>
    <row r="21">
      <c r="A21" s="3" t="inlineStr">
        <is>
          <t>Private Placement (Details) [Line Items]</t>
        </is>
      </c>
    </row>
    <row r="22">
      <c r="A22" s="4" t="inlineStr">
        <is>
          <t>Sale of stock</t>
        </is>
      </c>
      <c r="C22" s="5" t="n">
        <v>200000</v>
      </c>
    </row>
    <row r="23">
      <c r="A23" s="4" t="inlineStr">
        <is>
          <t>Imperial purchased</t>
        </is>
      </c>
      <c r="C23" s="5" t="n">
        <v>100000</v>
      </c>
    </row>
    <row r="24">
      <c r="A24" s="4" t="inlineStr">
        <is>
          <t>Sponsor [Member] | Warrant [Member]</t>
        </is>
      </c>
    </row>
    <row r="25">
      <c r="A25" s="3" t="inlineStr">
        <is>
          <t>Private Placement (Details) [Line Items]</t>
        </is>
      </c>
    </row>
    <row r="26">
      <c r="A26" s="4" t="inlineStr">
        <is>
          <t>Purchase of warrant</t>
        </is>
      </c>
      <c r="C26" s="5" t="n">
        <v>500000</v>
      </c>
    </row>
    <row r="27">
      <c r="A27" s="4" t="inlineStr">
        <is>
          <t>Sale of stock</t>
        </is>
      </c>
      <c r="C27" s="5" t="n">
        <v>1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0" customWidth="1" min="1" max="1"/>
    <col width="80"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t>
        </is>
      </c>
      <c r="B1" s="2" t="inlineStr">
        <is>
          <t>1 Months Ended</t>
        </is>
      </c>
      <c r="D1" s="2" t="inlineStr">
        <is>
          <t>12 Months Ended</t>
        </is>
      </c>
    </row>
    <row r="2">
      <c r="B2" s="2" t="inlineStr">
        <is>
          <t>Feb. 14, 2020</t>
        </is>
      </c>
      <c r="C2" s="2" t="inlineStr">
        <is>
          <t>Aug. 31, 2019</t>
        </is>
      </c>
      <c r="D2" s="2" t="inlineStr">
        <is>
          <t>Dec. 31, 2020</t>
        </is>
      </c>
      <c r="E2" s="2" t="inlineStr">
        <is>
          <t>Mar. 26, 2020</t>
        </is>
      </c>
      <c r="F2" s="2" t="inlineStr">
        <is>
          <t>Mar. 09, 2020</t>
        </is>
      </c>
      <c r="G2" s="2" t="inlineStr">
        <is>
          <t>Feb. 29, 2020</t>
        </is>
      </c>
      <c r="H2" s="2" t="inlineStr">
        <is>
          <t>Feb. 10, 2020</t>
        </is>
      </c>
      <c r="I2" s="2" t="inlineStr">
        <is>
          <t>Dec. 31, 2019</t>
        </is>
      </c>
    </row>
    <row r="3">
      <c r="A3" s="3" t="inlineStr">
        <is>
          <t>Related Party Transactions (Details) [Line Items]</t>
        </is>
      </c>
    </row>
    <row r="4">
      <c r="A4" s="4" t="inlineStr">
        <is>
          <t>Shares purchased (in Shares)</t>
        </is>
      </c>
      <c r="C4" s="5" t="n">
        <v>4312500</v>
      </c>
    </row>
    <row r="5">
      <c r="A5" s="4" t="inlineStr">
        <is>
          <t>Aggregate price of common stock</t>
        </is>
      </c>
      <c r="C5" s="6" t="n">
        <v>25000</v>
      </c>
    </row>
    <row r="6">
      <c r="A6" s="4" t="inlineStr">
        <is>
          <t>Forfeiture shares (in Shares)</t>
        </is>
      </c>
      <c r="C6" s="5" t="n">
        <v>562500</v>
      </c>
    </row>
    <row r="7">
      <c r="A7" s="4" t="inlineStr">
        <is>
          <t>Sponsor collectively own</t>
        </is>
      </c>
      <c r="C7" s="4" t="inlineStr">
        <is>
          <t>20.00%</t>
        </is>
      </c>
    </row>
    <row r="8">
      <c r="A8" s="4" t="inlineStr">
        <is>
          <t>Sponsor founder's share, description</t>
        </is>
      </c>
      <c r="B8" s="4" t="inlineStr">
        <is>
          <t>The Sponsor has agreed that, subject to certain limited exceptions, it will not transfer, assign or sell any of the Founder&amp;#x2019;s Shares until (i) with respect to 50% of the Founder&amp;#x2019;s Shares, for a period ending on the earlier of the one-year anniversary of the date of the consummation of the Business Combination and the date on which the closing price of the Company&amp;#x2019;s common stock equals or exceeds $12.50 per share (as adjusted for share splits, share dividends, reorganizations and recapitalizations) for any 20 trading days within a 30-trading day period following the consummation of the Business Combination and (ii) with respect to the remaining 50% of the Founder&amp;#x2019;s Shares, for a period ending on the one-year anniversary of the date of the consummation of the Business Combination, or earlier if, subsequent to the Business Combination, the Company consummates a liquidation, merger, stock exchange or other similar transaction which results in all of its stockholders having the right to exchange their shares of common stock for cash, securities or other property. The limited exceptions include transfers, assignments or sales (i) to the Company&amp;#x2019;s or Sponsor&amp;#x2019;s officers, directors, consultants or their affiliates, (ii) to an entity&amp;#x2019;s members upon its liquidation, (iii) to relatives and trusts for estate planning purposes, (iv) by virtue of the laws of descent and distribution upon death, (v) pursuant to a qualified domestic relations order, (vi) to the Company for no value for cancellation in connection with the consummation of a Business Combination, or (vii) in connection with the consummation of a Business Combination at prices no greater than the price at which the shares were originally purchased, in each case (except for clause (vi) or with the Company&amp;#x2019;s prior consent) where the transferee agrees to the terms of the escrow agreement and to be bound by these transfer restrictions.</t>
        </is>
      </c>
    </row>
    <row r="9">
      <c r="A9" s="4" t="inlineStr">
        <is>
          <t>Advances related party</t>
        </is>
      </c>
      <c r="F9" s="6" t="n">
        <v>796119</v>
      </c>
      <c r="G9" s="6" t="n">
        <v>164753</v>
      </c>
      <c r="I9" s="6" t="n">
        <v>631366</v>
      </c>
    </row>
    <row r="10">
      <c r="A10" s="4" t="inlineStr">
        <is>
          <t>Working capital loans</t>
        </is>
      </c>
      <c r="D10" s="6" t="n">
        <v>2000000</v>
      </c>
    </row>
    <row r="11">
      <c r="A11" s="4" t="inlineStr">
        <is>
          <t>Convertible price per unit (in Dollars per share)</t>
        </is>
      </c>
      <c r="D11" s="6" t="n">
        <v>10</v>
      </c>
      <c r="E11" s="6" t="n">
        <v>10</v>
      </c>
    </row>
    <row r="12">
      <c r="A12" s="4" t="inlineStr">
        <is>
          <t>Principal amount</t>
        </is>
      </c>
      <c r="E12" s="6" t="n">
        <v>1000000</v>
      </c>
    </row>
    <row r="13">
      <c r="A13" s="4" t="inlineStr">
        <is>
          <t>Amonut issued included interest expense</t>
        </is>
      </c>
      <c r="D13" s="6" t="n">
        <v>272884</v>
      </c>
    </row>
    <row r="14">
      <c r="A14" s="4" t="inlineStr">
        <is>
          <t>Service fee</t>
        </is>
      </c>
      <c r="D14" s="6" t="n">
        <v>110000</v>
      </c>
    </row>
    <row r="15">
      <c r="A15" s="4" t="inlineStr">
        <is>
          <t>Promissory Note [Member]</t>
        </is>
      </c>
    </row>
    <row r="16">
      <c r="A16" s="3" t="inlineStr">
        <is>
          <t>Related Party Transactions (Details) [Line Items]</t>
        </is>
      </c>
    </row>
    <row r="17">
      <c r="A17" s="4" t="inlineStr">
        <is>
          <t>Principal amount</t>
        </is>
      </c>
      <c r="E17" s="6" t="n">
        <v>1000000</v>
      </c>
    </row>
    <row r="18">
      <c r="A18" s="4" t="inlineStr">
        <is>
          <t>Administrative Support Agreement [Member]</t>
        </is>
      </c>
    </row>
    <row r="19">
      <c r="A19" s="3" t="inlineStr">
        <is>
          <t>Related Party Transactions (Details) [Line Items]</t>
        </is>
      </c>
    </row>
    <row r="20">
      <c r="A20" s="4" t="inlineStr">
        <is>
          <t>Office space rent</t>
        </is>
      </c>
      <c r="H20" s="6" t="n">
        <v>10000</v>
      </c>
    </row>
    <row r="21">
      <c r="A21" s="4" t="inlineStr">
        <is>
          <t>Over-Allotment Option [Member]</t>
        </is>
      </c>
    </row>
    <row r="22">
      <c r="A22" s="3" t="inlineStr">
        <is>
          <t>Related Party Transactions (Details) [Line Items]</t>
        </is>
      </c>
    </row>
    <row r="23">
      <c r="A23" s="4" t="inlineStr">
        <is>
          <t>Shares purchased (in Shares)</t>
        </is>
      </c>
      <c r="B23" s="5" t="n">
        <v>562500</v>
      </c>
    </row>
    <row r="24">
      <c r="A24" s="4" t="inlineStr">
        <is>
          <t>Warrant [Member]</t>
        </is>
      </c>
    </row>
    <row r="25">
      <c r="A25" s="3" t="inlineStr">
        <is>
          <t>Related Party Transactions (Details) [Line Items]</t>
        </is>
      </c>
    </row>
    <row r="26">
      <c r="A26" s="4" t="inlineStr">
        <is>
          <t>Convertible price per unit (in Dollars per share)</t>
        </is>
      </c>
      <c r="D26" s="6" t="n">
        <v>1</v>
      </c>
      <c r="E26" s="6" t="n">
        <v>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65" customWidth="1" min="2" max="2"/>
    <col width="15" customWidth="1" min="3" max="3"/>
    <col width="16" customWidth="1" min="4" max="4"/>
  </cols>
  <sheetData>
    <row r="1">
      <c r="A1" s="1" t="inlineStr">
        <is>
          <t>Related Party Transactions (Details) - Schedule of Black-Scholes valuation for stock options - Stock Options [Member] - USD ($)</t>
        </is>
      </c>
      <c r="C1" s="2" t="inlineStr">
        <is>
          <t>1 Months Ended</t>
        </is>
      </c>
      <c r="D1" s="2" t="inlineStr">
        <is>
          <t>12 Months Ended</t>
        </is>
      </c>
    </row>
    <row r="2">
      <c r="C2" s="2" t="inlineStr">
        <is>
          <t>Mar. 26, 2020</t>
        </is>
      </c>
      <c r="D2" s="2" t="inlineStr">
        <is>
          <t>Dec. 31, 2020</t>
        </is>
      </c>
    </row>
    <row r="3">
      <c r="A3" s="3" t="inlineStr">
        <is>
          <t>Related Party Transactions (Details) - Schedule of Black-Scholes valuation for stock options [Line Items]</t>
        </is>
      </c>
    </row>
    <row r="4">
      <c r="A4" s="4" t="inlineStr">
        <is>
          <t>Expected volatility (%)</t>
        </is>
      </c>
      <c r="C4" s="4" t="inlineStr">
        <is>
          <t>15.00%</t>
        </is>
      </c>
      <c r="D4" s="4" t="inlineStr">
        <is>
          <t>15.00%</t>
        </is>
      </c>
    </row>
    <row r="5">
      <c r="A5" s="4" t="inlineStr">
        <is>
          <t>Risk-free interest rate (%)</t>
        </is>
      </c>
      <c r="C5" s="4" t="inlineStr">
        <is>
          <t>0.60%</t>
        </is>
      </c>
      <c r="D5" s="4" t="inlineStr">
        <is>
          <t>0.43%</t>
        </is>
      </c>
    </row>
    <row r="6">
      <c r="A6" s="4" t="inlineStr">
        <is>
          <t>Discount Rate (%)</t>
        </is>
      </c>
      <c r="C6" s="4" t="inlineStr">
        <is>
          <t>25.00%</t>
        </is>
      </c>
      <c r="D6" s="4" t="inlineStr">
        <is>
          <t>25.00%</t>
        </is>
      </c>
    </row>
    <row r="7">
      <c r="A7" s="4" t="inlineStr">
        <is>
          <t>Expected dividend yield (%)</t>
        </is>
      </c>
      <c r="C7" s="4" t="inlineStr">
        <is>
          <t>0.00%</t>
        </is>
      </c>
      <c r="D7" s="4" t="inlineStr">
        <is>
          <t>0.00%</t>
        </is>
      </c>
    </row>
    <row r="8">
      <c r="A8" s="4" t="inlineStr">
        <is>
          <t>Contractual term (years)</t>
        </is>
      </c>
      <c r="C8" s="4" t="inlineStr">
        <is>
          <t>321 days</t>
        </is>
      </c>
      <c r="D8" s="4" t="inlineStr">
        <is>
          <t>6 months</t>
        </is>
      </c>
    </row>
    <row r="9">
      <c r="A9" s="4" t="inlineStr">
        <is>
          <t>Conversion price (in Dollars per share)</t>
        </is>
      </c>
      <c r="B9" s="4" t="inlineStr">
        <is>
          <t>[1]</t>
        </is>
      </c>
      <c r="C9" s="4" t="inlineStr">
        <is>
          <t xml:space="preserve"> </t>
        </is>
      </c>
      <c r="D9" s="4" t="inlineStr">
        <is>
          <t xml:space="preserve"> </t>
        </is>
      </c>
    </row>
    <row r="10">
      <c r="A10" s="4" t="inlineStr">
        <is>
          <t>Underlying share price (in Dollars per share)</t>
        </is>
      </c>
      <c r="C10" s="8" t="n">
        <v>8.970000000000001</v>
      </c>
      <c r="D10" s="8" t="n">
        <v>10.13</v>
      </c>
    </row>
    <row r="11">
      <c r="A11" s="4" t="inlineStr">
        <is>
          <t>Convertible notes amount (in Dollars)</t>
        </is>
      </c>
      <c r="C11" s="6" t="n">
        <v>1000000</v>
      </c>
      <c r="D11" s="6" t="n">
        <v>1000000</v>
      </c>
    </row>
    <row r="12">
      <c r="A12" s="4" t="inlineStr">
        <is>
          <t>Fair value of the conversion feature (in Dollars)</t>
        </is>
      </c>
      <c r="C12" s="6" t="n">
        <v>492165</v>
      </c>
      <c r="D12" s="6" t="n">
        <v>812886</v>
      </c>
    </row>
    <row r="13"/>
    <row r="14">
      <c r="A14" s="4" t="inlineStr">
        <is>
          <t>[1]</t>
        </is>
      </c>
      <c r="B14" s="4" t="inlineStr">
        <is>
          <t>the conversion price is $10.00 per unit and/or $1.00 per warrant</t>
        </is>
      </c>
    </row>
  </sheetData>
  <mergeCells count="3">
    <mergeCell ref="A1:B2"/>
    <mergeCell ref="A13:C13"/>
    <mergeCell ref="B14:C1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 Schedule of change in the fair value of conversion option</t>
        </is>
      </c>
      <c r="B1" s="2" t="inlineStr">
        <is>
          <t>12 Months Ended</t>
        </is>
      </c>
    </row>
    <row r="2">
      <c r="B2" s="2" t="inlineStr">
        <is>
          <t>Dec. 31, 2020USD ($)</t>
        </is>
      </c>
    </row>
    <row r="3">
      <c r="A3" s="3" t="inlineStr">
        <is>
          <t>Schedule of change in the fair value of conversion option [Abstract]</t>
        </is>
      </c>
    </row>
    <row r="4">
      <c r="A4" s="4" t="inlineStr">
        <is>
          <t>Fair value as of January 1, 2020</t>
        </is>
      </c>
      <c r="B4" s="4" t="inlineStr">
        <is>
          <t xml:space="preserve"> </t>
        </is>
      </c>
    </row>
    <row r="5">
      <c r="A5" s="4" t="inlineStr">
        <is>
          <t>Initial measurement on March 26, 2020</t>
        </is>
      </c>
      <c r="B5" s="5" t="n">
        <v>492165</v>
      </c>
    </row>
    <row r="6">
      <c r="A6" s="4" t="inlineStr">
        <is>
          <t>Change in valuation inputs and other assumptions</t>
        </is>
      </c>
      <c r="B6" s="5" t="n">
        <v>320721</v>
      </c>
    </row>
    <row r="7">
      <c r="A7" s="4" t="inlineStr">
        <is>
          <t>Fair value as of December 31, 2020</t>
        </is>
      </c>
      <c r="B7" s="6" t="n">
        <v>81288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Details)</t>
        </is>
      </c>
      <c r="B1" s="2" t="inlineStr">
        <is>
          <t>12 Months Ended</t>
        </is>
      </c>
    </row>
    <row r="2">
      <c r="B2" s="2" t="inlineStr">
        <is>
          <t>Dec. 31, 2020</t>
        </is>
      </c>
    </row>
    <row r="3">
      <c r="A3" s="3" t="inlineStr">
        <is>
          <t>Commitments [Abstract]</t>
        </is>
      </c>
    </row>
    <row r="4">
      <c r="A4" s="4" t="inlineStr">
        <is>
          <t>Underwriting agreement, description</t>
        </is>
      </c>
      <c r="B4" s="4" t="inlineStr">
        <is>
          <t>The Initial Public Offering underwriting agreement provides that in the event the Company completes a financing transaction similar to the Initial Public Offering or Business Combination, or enters into a statement or letter of intent that results in such a transaction, within 18 months following its termination, Imperial shall be entitled to receive any expense reimbursement due to it along with payment in full of its applicable fee of either (i) 2% of the gross proceeds of the offering, of which 1% will be in cash and 1% will be in equity of the Company for a financing transaction, or (ii) an amount equal to 5% of the face amount of any equity securities and 3% of the face amount of any debt sold or arranged as part of the Business Combination (exclusive of any applicable finders&amp;#x2019; fees which might become payable).</t>
        </is>
      </c>
    </row>
    <row r="5">
      <c r="A5" s="4" t="inlineStr">
        <is>
          <t>Gross proceeds of Business Combination, description</t>
        </is>
      </c>
      <c r="B5" s="4" t="inlineStr">
        <is>
          <t>The Company will pay Imperial a cash fee for such services upon the consummation of a Business Combination in an amount equal to 4.5% of the gross proceeds of Initial Public Offering, or $7,762,500 (exclusive of any applicable finders&amp;#x2019; fees which might become payable); provided that up to 20% of the fee may be allocated at the Company&amp;#x2019;s sole discretion to other FINRA members that assist the Company in identifying and consummating a Business Combination.</t>
        </is>
      </c>
    </row>
    <row r="6">
      <c r="A6" s="4" t="inlineStr">
        <is>
          <t>Business combination, percentage</t>
        </is>
      </c>
      <c r="B6" s="4" t="inlineStr">
        <is>
          <t>5.00%</t>
        </is>
      </c>
    </row>
    <row r="7">
      <c r="A7" s="4" t="inlineStr">
        <is>
          <t>Equity securities, percentage</t>
        </is>
      </c>
      <c r="B7" s="4" t="inlineStr">
        <is>
          <t>3.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Stockholders’ Equity (Details) - $ / shares</t>
        </is>
      </c>
      <c r="B1" s="2" t="inlineStr">
        <is>
          <t>12 Months Ended</t>
        </is>
      </c>
    </row>
    <row r="2">
      <c r="B2" s="2" t="inlineStr">
        <is>
          <t>Dec. 31, 2020</t>
        </is>
      </c>
      <c r="C2" s="2" t="inlineStr">
        <is>
          <t>Feb. 10, 2020</t>
        </is>
      </c>
      <c r="D2" s="2" t="inlineStr">
        <is>
          <t>Dec. 31, 2019</t>
        </is>
      </c>
    </row>
    <row r="3">
      <c r="A3" s="3" t="inlineStr">
        <is>
          <t>Stockholders' Equity Note [Abstract]</t>
        </is>
      </c>
    </row>
    <row r="4">
      <c r="A4" s="4" t="inlineStr">
        <is>
          <t>Preferred stock, shares authorized</t>
        </is>
      </c>
      <c r="B4" s="5" t="n">
        <v>1000000</v>
      </c>
      <c r="C4" s="5" t="n">
        <v>1000000</v>
      </c>
      <c r="D4" s="5" t="n">
        <v>1000000</v>
      </c>
    </row>
    <row r="5">
      <c r="A5" s="4" t="inlineStr">
        <is>
          <t>Preferred stock par value (in Dollars per share)</t>
        </is>
      </c>
      <c r="B5" s="7" t="n">
        <v>0.0001</v>
      </c>
      <c r="C5" s="7" t="n">
        <v>0.0001</v>
      </c>
      <c r="D5" s="7" t="n">
        <v>0.0001</v>
      </c>
    </row>
    <row r="6">
      <c r="A6" s="4" t="inlineStr">
        <is>
          <t>Common stock, shares authorized</t>
        </is>
      </c>
      <c r="B6" s="5" t="n">
        <v>70000000</v>
      </c>
      <c r="C6" s="5" t="n">
        <v>70000000</v>
      </c>
      <c r="D6" s="5" t="n">
        <v>70000000</v>
      </c>
    </row>
    <row r="7">
      <c r="A7" s="4" t="inlineStr">
        <is>
          <t>Common stock par value (in Dollars per share)</t>
        </is>
      </c>
      <c r="B7" s="7" t="n">
        <v>0.0001</v>
      </c>
      <c r="C7" s="7" t="n">
        <v>0.0001</v>
      </c>
      <c r="D7" s="7" t="n">
        <v>0.0001</v>
      </c>
    </row>
    <row r="8">
      <c r="A8" s="4" t="inlineStr">
        <is>
          <t>Common stock shares issued</t>
        </is>
      </c>
      <c r="B8" s="5" t="n">
        <v>5478072</v>
      </c>
      <c r="D8" s="5" t="n">
        <v>4312500</v>
      </c>
    </row>
    <row r="9">
      <c r="A9" s="4" t="inlineStr">
        <is>
          <t>Common Stock, Shares, Outstanding</t>
        </is>
      </c>
      <c r="B9" s="5" t="n">
        <v>5478072</v>
      </c>
      <c r="D9" s="5" t="n">
        <v>4312500</v>
      </c>
    </row>
    <row r="10">
      <c r="A10" s="4" t="inlineStr">
        <is>
          <t>Excluding common stock subject to possible redemption</t>
        </is>
      </c>
      <c r="B10" s="5" t="n">
        <v>16414428</v>
      </c>
      <c r="D10" s="5" t="n">
        <v>16414428</v>
      </c>
    </row>
    <row r="11">
      <c r="A11" s="4" t="inlineStr">
        <is>
          <t>Public warrants, description</t>
        </is>
      </c>
      <c r="B11" s="4" t="inlineStr">
        <is>
          <t>Once the warrants become exercisable, the Company may redeem the Public Warrants: &amp;#x25cf; in whole and not in part; &amp;#x25cf; at a price of $0.01 per warrant; &amp;#x25cf; upon not less than 30 days&amp;#x2019; prior written notice of redemption; &amp;#x25cf; if, and only if, the reported last sale price of the Company&amp;#x2019;s common stock equals or exceeds $18.00 per share for any 20 trading days within a 30-trading day period ending on the third business day prior to the notice of redemption to the warrant holders; and &amp;#x25cf; if, and only if, there is a current registration statement in effect with respect to the shares of common stock underlying the warrants.</t>
        </is>
      </c>
    </row>
    <row r="12">
      <c r="A12" s="4" t="inlineStr">
        <is>
          <t>Business combination, description</t>
        </is>
      </c>
      <c r="B12" s="4" t="inlineStr">
        <is>
          <t>In addition, if (x) the Company issues additional shares of common stock or equity-linked securities for capital raising purposes in connection with the closing of an initial Business Combination at an issue price or effective issue price of less than $9.50 per share of common stock (with such issue price or effective issue price to be determined in good faith by the Company&amp;#x2019;s board of directors, and in the case of any such issuance to the Sponsor, initial stockholders or their affiliates, without taking into account any Founder Shares held by them prior to such issuan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s an initial Business Combination (such price, the &amp;#x201c;Market Value&amp;#x201d;) is below $9.50 per share, the exercise price of the warrants will be adjusted (to the nearest cent) to be equal to 115% of the greater of (i) the Market Value or (ii) the price at which the Company issues the additional shares of common stock or equity-linked securities.</t>
        </is>
      </c>
    </row>
    <row r="13">
      <c r="A13" s="4" t="inlineStr">
        <is>
          <t>Issue of common stock (in Dollars per share)</t>
        </is>
      </c>
      <c r="B13" s="8" t="n">
        <v>9.5</v>
      </c>
    </row>
    <row r="14">
      <c r="A14" s="4" t="inlineStr">
        <is>
          <t>Aggregate gross proceeds of business combination</t>
        </is>
      </c>
      <c r="B14" s="4" t="inlineStr">
        <is>
          <t>6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 USD ($)</t>
        </is>
      </c>
      <c r="B1" s="2" t="inlineStr">
        <is>
          <t>Dec. 31, 2020</t>
        </is>
      </c>
      <c r="C1" s="2" t="inlineStr">
        <is>
          <t>Dec. 31, 2019</t>
        </is>
      </c>
    </row>
    <row r="2">
      <c r="A2" s="3" t="inlineStr">
        <is>
          <t>Income Tax Disclosure [Abstract]</t>
        </is>
      </c>
    </row>
    <row r="3">
      <c r="A3" s="4" t="inlineStr">
        <is>
          <t>Net operating loss</t>
        </is>
      </c>
      <c r="B3" s="6" t="n">
        <v>440083</v>
      </c>
      <c r="C3" s="6" t="n">
        <v>2199</v>
      </c>
    </row>
    <row r="4">
      <c r="A4" s="4" t="inlineStr">
        <is>
          <t>Valuation allowance</t>
        </is>
      </c>
      <c r="B4" s="6" t="n">
        <v>924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Details) - Schedule of net deferred tax assets - USD ($)</t>
        </is>
      </c>
      <c r="B1" s="2" t="inlineStr">
        <is>
          <t>Dec. 31, 2020</t>
        </is>
      </c>
      <c r="C1" s="2" t="inlineStr">
        <is>
          <t>Dec. 31, 2019</t>
        </is>
      </c>
    </row>
    <row r="2">
      <c r="A2" s="3" t="inlineStr">
        <is>
          <t>Deferred tax assets</t>
        </is>
      </c>
    </row>
    <row r="3">
      <c r="A3" s="4" t="inlineStr">
        <is>
          <t>Net operating loss carryforward</t>
        </is>
      </c>
      <c r="B3" s="6" t="n">
        <v>92417</v>
      </c>
      <c r="C3" s="6" t="n">
        <v>462</v>
      </c>
    </row>
    <row r="4">
      <c r="A4" s="4" t="inlineStr">
        <is>
          <t>Total deferred tax assets</t>
        </is>
      </c>
      <c r="B4" s="5" t="n">
        <v>92417</v>
      </c>
      <c r="C4" s="5" t="n">
        <v>462</v>
      </c>
    </row>
    <row r="5">
      <c r="A5" s="4" t="inlineStr">
        <is>
          <t>Valuation allowance</t>
        </is>
      </c>
      <c r="B5" s="5" t="n">
        <v>-92417</v>
      </c>
      <c r="C5" s="5" t="n">
        <v>-462</v>
      </c>
    </row>
    <row r="6">
      <c r="A6" s="4" t="inlineStr">
        <is>
          <t>Deferred tax assets</t>
        </is>
      </c>
      <c r="B6" s="4" t="inlineStr">
        <is>
          <t xml:space="preserve"> </t>
        </is>
      </c>
      <c r="C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Income Tax (Details) - Schedule of income tax provision - USD ($)</t>
        </is>
      </c>
      <c r="B1" s="2" t="inlineStr">
        <is>
          <t>4 Months Ended</t>
        </is>
      </c>
      <c r="C1" s="2" t="inlineStr">
        <is>
          <t>12 Months Ended</t>
        </is>
      </c>
    </row>
    <row r="2">
      <c r="B2" s="2" t="inlineStr">
        <is>
          <t>Dec. 31, 2019</t>
        </is>
      </c>
      <c r="C2" s="2" t="inlineStr">
        <is>
          <t>Dec. 31, 2020</t>
        </is>
      </c>
    </row>
    <row r="3">
      <c r="A3" s="3" t="inlineStr">
        <is>
          <t>Federal</t>
        </is>
      </c>
    </row>
    <row r="4">
      <c r="A4" s="4" t="inlineStr">
        <is>
          <t>Current</t>
        </is>
      </c>
      <c r="B4" s="4" t="inlineStr">
        <is>
          <t xml:space="preserve"> </t>
        </is>
      </c>
      <c r="C4" s="4" t="inlineStr">
        <is>
          <t xml:space="preserve"> </t>
        </is>
      </c>
    </row>
    <row r="5">
      <c r="A5" s="4" t="inlineStr">
        <is>
          <t>Deferred</t>
        </is>
      </c>
      <c r="B5" s="5" t="n">
        <v>-462</v>
      </c>
      <c r="C5" s="5" t="n">
        <v>-91955</v>
      </c>
    </row>
    <row r="6">
      <c r="A6" s="3" t="inlineStr">
        <is>
          <t>State and Local</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5" t="n">
        <v>462</v>
      </c>
      <c r="C9" s="5" t="n">
        <v>91955</v>
      </c>
    </row>
    <row r="10">
      <c r="A10" s="4" t="inlineStr">
        <is>
          <t>Income tax provision</t>
        </is>
      </c>
      <c r="B10" s="4" t="inlineStr">
        <is>
          <t xml:space="preserve"> </t>
        </is>
      </c>
      <c r="C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Operations - USD ($)</t>
        </is>
      </c>
      <c r="B1" s="2" t="inlineStr">
        <is>
          <t>4 Months Ended</t>
        </is>
      </c>
      <c r="C1" s="2" t="inlineStr">
        <is>
          <t>12 Months Ended</t>
        </is>
      </c>
    </row>
    <row r="2">
      <c r="B2" s="2" t="inlineStr">
        <is>
          <t>Dec. 31, 2019</t>
        </is>
      </c>
      <c r="C2" s="2" t="inlineStr">
        <is>
          <t>Dec. 31, 2020</t>
        </is>
      </c>
    </row>
    <row r="3">
      <c r="A3" s="3" t="inlineStr">
        <is>
          <t>Statement of Financial Position [Abstract]</t>
        </is>
      </c>
    </row>
    <row r="4">
      <c r="A4" s="4" t="inlineStr">
        <is>
          <t>Operating and formation costs</t>
        </is>
      </c>
      <c r="B4" s="6" t="n">
        <v>2199</v>
      </c>
      <c r="C4" s="6" t="n">
        <v>1598581</v>
      </c>
    </row>
    <row r="5">
      <c r="A5" s="4" t="inlineStr">
        <is>
          <t>Loss from operations</t>
        </is>
      </c>
      <c r="B5" s="5" t="n">
        <v>-2199</v>
      </c>
      <c r="C5" s="5" t="n">
        <v>-1598581</v>
      </c>
    </row>
    <row r="6">
      <c r="A6" s="3" t="inlineStr">
        <is>
          <t>Other income:</t>
        </is>
      </c>
    </row>
    <row r="7">
      <c r="A7" s="4" t="inlineStr">
        <is>
          <t>Interest earned on marketable securities held in Trust Account</t>
        </is>
      </c>
      <c r="B7" s="4" t="inlineStr">
        <is>
          <t xml:space="preserve"> </t>
        </is>
      </c>
      <c r="C7" s="5" t="n">
        <v>1156603</v>
      </c>
    </row>
    <row r="8">
      <c r="A8" s="4" t="inlineStr">
        <is>
          <t>Interest Expense</t>
        </is>
      </c>
      <c r="B8" s="4" t="inlineStr">
        <is>
          <t xml:space="preserve"> </t>
        </is>
      </c>
      <c r="C8" s="5" t="n">
        <v>-272884</v>
      </c>
    </row>
    <row r="9">
      <c r="A9" s="4" t="inlineStr">
        <is>
          <t>Change in fair value of private warrants liability</t>
        </is>
      </c>
      <c r="B9" s="4" t="inlineStr">
        <is>
          <t xml:space="preserve"> </t>
        </is>
      </c>
      <c r="C9" s="5" t="n">
        <v>-574200</v>
      </c>
    </row>
    <row r="10">
      <c r="A10" s="4" t="inlineStr">
        <is>
          <t>Change in fair value of Convertible promissory note, net – related party</t>
        </is>
      </c>
      <c r="C10" s="5" t="n">
        <v>-320721</v>
      </c>
    </row>
    <row r="11">
      <c r="A11" s="4" t="inlineStr">
        <is>
          <t>Net loss</t>
        </is>
      </c>
      <c r="B11" s="6" t="n">
        <v>-2199</v>
      </c>
      <c r="C11" s="6" t="n">
        <v>-1609783</v>
      </c>
    </row>
    <row r="12">
      <c r="A12" s="4" t="inlineStr">
        <is>
          <t>Basic and diluted weighted average shares outstanding, Common stock subject to possible redemption (in Shares)</t>
        </is>
      </c>
      <c r="C12" s="5" t="n">
        <v>16704070</v>
      </c>
    </row>
    <row r="13">
      <c r="A13" s="4" t="inlineStr">
        <is>
          <t>Basic and diluted net income per share, Common stock subject to possible redemption (in Dollars per share)</t>
        </is>
      </c>
      <c r="B13" s="4" t="inlineStr">
        <is>
          <t xml:space="preserve"> </t>
        </is>
      </c>
      <c r="C13" s="8" t="n">
        <v>0.05</v>
      </c>
    </row>
    <row r="14">
      <c r="A14" s="4" t="inlineStr">
        <is>
          <t>Basic and diluted weighted average shares outstanding, Common stock (1) (in Shares)</t>
        </is>
      </c>
      <c r="B14" s="5" t="n">
        <v>3750000</v>
      </c>
      <c r="C14" s="5" t="n">
        <v>5083127</v>
      </c>
    </row>
    <row r="15">
      <c r="A15" s="4" t="inlineStr">
        <is>
          <t>Basic and diluted net loss per share, Common stock (in Dollars per share)</t>
        </is>
      </c>
      <c r="B15" s="6" t="n">
        <v>0</v>
      </c>
      <c r="C15" s="8" t="n">
        <v>-0.4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effective reconciliation of the federal income tax rate</t>
        </is>
      </c>
      <c r="B1" s="2" t="inlineStr">
        <is>
          <t>12 Months Ended</t>
        </is>
      </c>
    </row>
    <row r="2">
      <c r="B2" s="2" t="inlineStr">
        <is>
          <t>Dec. 31, 2020</t>
        </is>
      </c>
      <c r="C2" s="2" t="inlineStr">
        <is>
          <t>Dec. 31, 2019</t>
        </is>
      </c>
    </row>
    <row r="3">
      <c r="A3" s="3" t="inlineStr">
        <is>
          <t>Schedule of effective reconciliation of the federal income tax rate [Abstract]</t>
        </is>
      </c>
    </row>
    <row r="4">
      <c r="A4" s="4" t="inlineStr">
        <is>
          <t>Statutory federal income tax rate</t>
        </is>
      </c>
      <c r="B4" s="4" t="inlineStr">
        <is>
          <t>21.00%</t>
        </is>
      </c>
      <c r="C4" s="4" t="inlineStr">
        <is>
          <t>21.00%</t>
        </is>
      </c>
    </row>
    <row r="5">
      <c r="A5" s="4" t="inlineStr">
        <is>
          <t>State taxes, net of federal tax benefit</t>
        </is>
      </c>
      <c r="B5" s="4" t="inlineStr">
        <is>
          <t>0.00%</t>
        </is>
      </c>
      <c r="C5" s="4" t="inlineStr">
        <is>
          <t>0.00%</t>
        </is>
      </c>
    </row>
    <row r="6">
      <c r="A6" s="4" t="inlineStr">
        <is>
          <t>Interest expense</t>
        </is>
      </c>
      <c r="B6" s="4" t="inlineStr">
        <is>
          <t>(3.60%)</t>
        </is>
      </c>
      <c r="C6" s="4" t="inlineStr">
        <is>
          <t>0.00%</t>
        </is>
      </c>
    </row>
    <row r="7">
      <c r="A7" s="4" t="inlineStr">
        <is>
          <t>Change in fair value of private warrants liability</t>
        </is>
      </c>
      <c r="B7" s="4" t="inlineStr">
        <is>
          <t>(7.50%)</t>
        </is>
      </c>
      <c r="C7" s="4" t="inlineStr">
        <is>
          <t>0.00%</t>
        </is>
      </c>
    </row>
    <row r="8">
      <c r="A8" s="4" t="inlineStr">
        <is>
          <t>Change in fair value of Convertible promissory note, net – related party</t>
        </is>
      </c>
      <c r="B8" s="4" t="inlineStr">
        <is>
          <t>(4.20%)</t>
        </is>
      </c>
      <c r="C8" s="4" t="inlineStr">
        <is>
          <t>0.00%</t>
        </is>
      </c>
    </row>
    <row r="9">
      <c r="A9" s="4" t="inlineStr">
        <is>
          <t>Meals</t>
        </is>
      </c>
      <c r="B9" s="4" t="inlineStr">
        <is>
          <t>(0.10%)</t>
        </is>
      </c>
      <c r="C9" s="4" t="inlineStr">
        <is>
          <t>0.00%</t>
        </is>
      </c>
    </row>
    <row r="10">
      <c r="A10" s="4" t="inlineStr">
        <is>
          <t>Valuation allowance</t>
        </is>
      </c>
      <c r="B10" s="4" t="inlineStr">
        <is>
          <t>(5.60%)</t>
        </is>
      </c>
      <c r="C10" s="4" t="inlineStr">
        <is>
          <t>(21.00%)</t>
        </is>
      </c>
    </row>
    <row r="11">
      <c r="A11" s="4" t="inlineStr">
        <is>
          <t>Income tax provision</t>
        </is>
      </c>
      <c r="B11" s="4" t="inlineStr">
        <is>
          <t>0.00%</t>
        </is>
      </c>
      <c r="C11" s="4" t="inlineStr">
        <is>
          <t>21.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Measurements (Details) - USD ($)</t>
        </is>
      </c>
      <c r="B1" s="2" t="inlineStr">
        <is>
          <t>Dec. 31, 2020</t>
        </is>
      </c>
      <c r="C1" s="2" t="inlineStr">
        <is>
          <t>Feb. 13, 2020</t>
        </is>
      </c>
    </row>
    <row r="2">
      <c r="A2" s="3" t="inlineStr">
        <is>
          <t>Fair Value Measurements (Details) [Line Items]</t>
        </is>
      </c>
    </row>
    <row r="3">
      <c r="A3" s="4" t="inlineStr">
        <is>
          <t>Debt Instrument, Convertible, Carrying Amount of Equity Component</t>
        </is>
      </c>
      <c r="B3" s="6" t="n">
        <v>812886</v>
      </c>
    </row>
    <row r="4">
      <c r="A4" s="4" t="inlineStr">
        <is>
          <t>Private Warrants [Member]</t>
        </is>
      </c>
    </row>
    <row r="5">
      <c r="A5" s="3" t="inlineStr">
        <is>
          <t>Fair Value Measurements (Details) [Line Items]</t>
        </is>
      </c>
    </row>
    <row r="6">
      <c r="A6" s="4" t="inlineStr">
        <is>
          <t>Warrants price per share (in Dollars per share)</t>
        </is>
      </c>
      <c r="C6" s="8" t="n">
        <v>0.71</v>
      </c>
    </row>
    <row r="7">
      <c r="A7" s="4" t="inlineStr">
        <is>
          <t>Aggregate value</t>
        </is>
      </c>
      <c r="B7" s="6" t="n">
        <v>1980000</v>
      </c>
      <c r="C7" s="6" t="n">
        <v>1405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n a recurring basis</t>
        </is>
      </c>
      <c r="B1" s="2" t="inlineStr">
        <is>
          <t>Dec. 31, 2020USD ($)</t>
        </is>
      </c>
    </row>
    <row r="2">
      <c r="A2" s="4" t="inlineStr">
        <is>
          <t>Level 1 [Member]</t>
        </is>
      </c>
    </row>
    <row r="3">
      <c r="A3" s="3" t="inlineStr">
        <is>
          <t>Fair Value Measurements (Details) - Schedule of fair value on a recurring basis [Line Items]</t>
        </is>
      </c>
    </row>
    <row r="4">
      <c r="A4" s="4" t="inlineStr">
        <is>
          <t>Marketable securities held in Trust Account</t>
        </is>
      </c>
      <c r="B4" s="6" t="n">
        <v>173656603</v>
      </c>
    </row>
    <row r="5">
      <c r="A5" s="4" t="inlineStr">
        <is>
          <t>Level 2 [Member]</t>
        </is>
      </c>
    </row>
    <row r="6">
      <c r="A6" s="3" t="inlineStr">
        <is>
          <t>Fair Value Measurements (Details) - Schedule of fair value on a recurring basis [Line Items]</t>
        </is>
      </c>
    </row>
    <row r="7">
      <c r="A7" s="4" t="inlineStr">
        <is>
          <t>Private warrants liability</t>
        </is>
      </c>
      <c r="B7" s="5" t="n">
        <v>1980000</v>
      </c>
    </row>
    <row r="8">
      <c r="A8" s="4" t="inlineStr">
        <is>
          <t>Level 3 [Member]</t>
        </is>
      </c>
    </row>
    <row r="9">
      <c r="A9" s="3" t="inlineStr">
        <is>
          <t>Fair Value Measurements (Details) - Schedule of fair value on a recurring basis [Line Items]</t>
        </is>
      </c>
    </row>
    <row r="10">
      <c r="A10" s="4" t="inlineStr">
        <is>
          <t>Convertible component of convertible promissory note</t>
        </is>
      </c>
      <c r="B10" s="6" t="n">
        <v>8128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4" customWidth="1" min="2" max="2"/>
  </cols>
  <sheetData>
    <row r="1">
      <c r="A1" s="1" t="inlineStr">
        <is>
          <t>Fair Value Measurements (Details) - Schedule of private warrants</t>
        </is>
      </c>
      <c r="B1" s="2" t="inlineStr">
        <is>
          <t>Feb. 13, 2020$ / shares</t>
        </is>
      </c>
    </row>
    <row r="2">
      <c r="A2" s="3" t="inlineStr">
        <is>
          <t>Schedule of private warrants [Abstract]</t>
        </is>
      </c>
    </row>
    <row r="3">
      <c r="A3" s="4" t="inlineStr">
        <is>
          <t>Risk-free interest rate (%)</t>
        </is>
      </c>
      <c r="B3" s="4" t="inlineStr">
        <is>
          <t>1.45%</t>
        </is>
      </c>
    </row>
    <row r="4">
      <c r="A4" s="4" t="inlineStr">
        <is>
          <t>Expected term (years)</t>
        </is>
      </c>
      <c r="B4" s="4" t="inlineStr">
        <is>
          <t>6 years</t>
        </is>
      </c>
    </row>
    <row r="5">
      <c r="A5" s="4" t="inlineStr">
        <is>
          <t>Expected volatility (%)</t>
        </is>
      </c>
      <c r="B5" s="4" t="inlineStr">
        <is>
          <t>12.50%</t>
        </is>
      </c>
    </row>
    <row r="6">
      <c r="A6" s="4" t="inlineStr">
        <is>
          <t>Exercise price (in Dollars per share)</t>
        </is>
      </c>
      <c r="B6" s="8" t="n">
        <v>11.5</v>
      </c>
    </row>
    <row r="7">
      <c r="A7" s="4" t="inlineStr">
        <is>
          <t>Fair value of Units</t>
        </is>
      </c>
      <c r="B7" s="4" t="inlineStr">
        <is>
          <t>10.07%</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fair value of derivative liabilities</t>
        </is>
      </c>
      <c r="B1" s="2" t="inlineStr">
        <is>
          <t>12 Months Ended</t>
        </is>
      </c>
    </row>
    <row r="2">
      <c r="B2" s="2" t="inlineStr">
        <is>
          <t>Dec. 31, 2020USD ($)</t>
        </is>
      </c>
    </row>
    <row r="3">
      <c r="A3" s="3" t="inlineStr">
        <is>
          <t>Fair Value Measurements (Details) - Schedule of changes in fair value of derivative liabilities [Line Items]</t>
        </is>
      </c>
    </row>
    <row r="4">
      <c r="A4" s="4" t="inlineStr">
        <is>
          <t>Fair value as of January 1, 2020</t>
        </is>
      </c>
      <c r="B4" s="4" t="inlineStr">
        <is>
          <t xml:space="preserve"> </t>
        </is>
      </c>
    </row>
    <row r="5">
      <c r="A5" s="4" t="inlineStr">
        <is>
          <t>Initial measurement on February 13, 2020</t>
        </is>
      </c>
      <c r="B5" s="5" t="n">
        <v>492165</v>
      </c>
    </row>
    <row r="6">
      <c r="A6" s="4" t="inlineStr">
        <is>
          <t>Fair value as of December 31, 2020</t>
        </is>
      </c>
      <c r="B6" s="5" t="n">
        <v>812886</v>
      </c>
    </row>
    <row r="7">
      <c r="A7" s="4" t="inlineStr">
        <is>
          <t>Private Warrants [Member]</t>
        </is>
      </c>
    </row>
    <row r="8">
      <c r="A8" s="3" t="inlineStr">
        <is>
          <t>Fair Value Measurements (Details) - Schedule of changes in fair value of derivative liabilities [Line Items]</t>
        </is>
      </c>
    </row>
    <row r="9">
      <c r="A9" s="4" t="inlineStr">
        <is>
          <t>Fair value as of January 1, 2020</t>
        </is>
      </c>
      <c r="B9" s="4" t="inlineStr">
        <is>
          <t xml:space="preserve"> </t>
        </is>
      </c>
    </row>
    <row r="10">
      <c r="A10" s="4" t="inlineStr">
        <is>
          <t>Initial measurement on February 13, 2020</t>
        </is>
      </c>
      <c r="B10" s="5" t="n">
        <v>1405800</v>
      </c>
    </row>
    <row r="11">
      <c r="A11" s="4" t="inlineStr">
        <is>
          <t>Initial measurement on March 26, 2020</t>
        </is>
      </c>
      <c r="B11" s="4" t="inlineStr">
        <is>
          <t xml:space="preserve"> </t>
        </is>
      </c>
    </row>
    <row r="12">
      <c r="A12" s="4" t="inlineStr">
        <is>
          <t>Changes in fair value</t>
        </is>
      </c>
      <c r="B12" s="5" t="n">
        <v>574200</v>
      </c>
    </row>
    <row r="13">
      <c r="A13" s="4" t="inlineStr">
        <is>
          <t>Fair value as of December 31, 2020</t>
        </is>
      </c>
      <c r="B13" s="5" t="n">
        <v>1980000</v>
      </c>
    </row>
    <row r="14">
      <c r="A14" s="4" t="inlineStr">
        <is>
          <t>Convertible Component [Member]</t>
        </is>
      </c>
    </row>
    <row r="15">
      <c r="A15" s="3" t="inlineStr">
        <is>
          <t>Fair Value Measurements (Details) - Schedule of changes in fair value of derivative liabilities [Line Items]</t>
        </is>
      </c>
    </row>
    <row r="16">
      <c r="A16" s="4" t="inlineStr">
        <is>
          <t>Fair value as of January 1, 2020</t>
        </is>
      </c>
      <c r="B16" s="4" t="inlineStr">
        <is>
          <t xml:space="preserve"> </t>
        </is>
      </c>
    </row>
    <row r="17">
      <c r="A17" s="4" t="inlineStr">
        <is>
          <t>Initial measurement on February 13, 2020</t>
        </is>
      </c>
      <c r="B17" s="4" t="inlineStr">
        <is>
          <t xml:space="preserve"> </t>
        </is>
      </c>
    </row>
    <row r="18">
      <c r="A18" s="4" t="inlineStr">
        <is>
          <t>Initial measurement on March 26, 2020</t>
        </is>
      </c>
      <c r="B18" s="5" t="n">
        <v>492165</v>
      </c>
    </row>
    <row r="19">
      <c r="A19" s="4" t="inlineStr">
        <is>
          <t>Changes in fair value</t>
        </is>
      </c>
      <c r="B19" s="5" t="n">
        <v>320721</v>
      </c>
    </row>
    <row r="20">
      <c r="A20" s="4" t="inlineStr">
        <is>
          <t>Fair value as of December 31, 2020</t>
        </is>
      </c>
      <c r="B20" s="6" t="n">
        <v>81288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80" customWidth="1" min="2" max="2"/>
    <col width="31" customWidth="1" min="3" max="3"/>
  </cols>
  <sheetData>
    <row r="1">
      <c r="A1" s="1" t="inlineStr">
        <is>
          <t>Subsequent Events (Details) - Subsequent Event [Member]</t>
        </is>
      </c>
      <c r="B1" s="2" t="inlineStr">
        <is>
          <t>Mar. 12, 2021USD ($)</t>
        </is>
      </c>
      <c r="C1" s="2" t="inlineStr">
        <is>
          <t>Jan. 29, 2021USD ($)$ / shares</t>
        </is>
      </c>
    </row>
    <row r="2">
      <c r="A2" s="3" t="inlineStr">
        <is>
          <t>Subsequent Events (Details) [Line Items]</t>
        </is>
      </c>
    </row>
    <row r="3">
      <c r="A3" s="4" t="inlineStr">
        <is>
          <t>Principal amount</t>
        </is>
      </c>
      <c r="C3" s="6" t="n">
        <v>1000000</v>
      </c>
    </row>
    <row r="4">
      <c r="A4" s="4" t="inlineStr">
        <is>
          <t>Convertible price per unit (in Dollars per share) | $ / shares</t>
        </is>
      </c>
      <c r="C4" s="6" t="n">
        <v>10</v>
      </c>
    </row>
    <row r="5">
      <c r="A5" s="4" t="inlineStr">
        <is>
          <t>Warrant per price (in Dollars per share) | $ / shares</t>
        </is>
      </c>
      <c r="C5" s="6" t="n">
        <v>1</v>
      </c>
    </row>
    <row r="6">
      <c r="A6" s="4" t="inlineStr">
        <is>
          <t>Number of agreement</t>
        </is>
      </c>
      <c r="B6" s="5" t="n">
        <v>4</v>
      </c>
    </row>
    <row r="7">
      <c r="A7" s="4" t="inlineStr">
        <is>
          <t>Assumed liabilities</t>
        </is>
      </c>
      <c r="B7" s="6" t="n">
        <v>9000000</v>
      </c>
    </row>
    <row r="8">
      <c r="A8" s="4" t="inlineStr">
        <is>
          <t>Earnout payments, description</t>
        </is>
      </c>
      <c r="B8" s="4" t="inlineStr">
        <is>
          <t>In addition to the Initial Consideration, and subject to Shango meeting certain target revenues in each of Greenrose&amp;#x2019;s 2021, 2022 and 2023 fiscal years, and having cash flow from operations of no less than $0, then, subject to Shango&amp;#x2019;s stockholders having delivered an Accredited Investor Certification, Greenrose may be required to issue to Shango&amp;#x2019;s stockholders up to such number of shares of Greenrose Common Stock equal to $65,000,000 in value, consisting of up to $20,000,000 in value of shares of Greenrose Common Stock for the 2021 fiscal year, up to $25,000,000 in value of shares of Greenrose Common Stock for the 2022 fiscal year and up to $20,000,000 in value of shares of Greenrose Common Stock for the 2023 fiscal year (collectively, the &amp;#x201c;Additional Consideration&amp;#x201d;), divided by the Parent Common Stock Price, which is calculated based upon the volume weighted average price per share of Greenrose Common Stock (rounded down to the nearest cent) on The Nasdaq Market, LLC (&amp;#x201c;Nasdaq&amp;#x201d;), or such other exchange on which Greenrose Common Stock is then listed or quoted on, for the ten (10) consecutive trading days ending on (and including) the last full trading day immediately prior to, as applicable, (1) the 2021 Milestone Payment Date, (2) the 2022 Milestone Payment Date, or (3) the 2023 Milestone Payment Date, as reported by the Wall Street Journal for each such trading day, or, if not reported by the Wall Street Journal, any other authoritative source mutually agreed by Greenrose and the Company. The Shango Merger Agreement provides that if any portion of the Additional Consideration is not fully earned in either 2021 or 2022, such portion of the Additional Consideration may be earned in subsequent years through 2023. Additionally, the Additional Consideration may be subject to acceleration as further set forth in the Shango Merger Agreement.</t>
        </is>
      </c>
    </row>
    <row r="9">
      <c r="A9" s="4" t="inlineStr">
        <is>
          <t>Escrow deposit</t>
        </is>
      </c>
      <c r="B9" s="6" t="n">
        <v>3000000</v>
      </c>
    </row>
    <row r="10">
      <c r="A10" s="4" t="inlineStr">
        <is>
          <t>Representation breach claims</t>
        </is>
      </c>
      <c r="B10" s="5" t="n">
        <v>11500000</v>
      </c>
    </row>
    <row r="11">
      <c r="A11" s="4" t="inlineStr">
        <is>
          <t>Representations and warranties</t>
        </is>
      </c>
      <c r="B11" s="6" t="n">
        <v>25000000</v>
      </c>
    </row>
    <row r="12">
      <c r="A12" s="4" t="inlineStr">
        <is>
          <t>Asset purchase agreement</t>
        </is>
      </c>
      <c r="B12" s="4" t="inlineStr">
        <is>
          <t>(i) the approval and adoption of the Asset Purchase Agreement and transactions contemplated thereby and certain other matters by the requisite vote of the Greenrose Stockholders; (ii) the absence of a Material Adverse Effect (as defined in the Asset Purchase Agreement) since the date of the Asset Purchase Agreement; (iii) after giving effect to the completion of the Redemption and any financings undertaken by the Company in connection with the Closing, the Company shall have net tangible assets of no less than $70,000,000; and (iv) material compliance by the parties with their respective pre-Closing and Closing obligations and the accuracy of each party&amp;#x2019;s representations and warranties in the Asset Purchase Agreement, in each case subject to the certain materiality standards contained in the Asset Purchase Agreement.</t>
        </is>
      </c>
    </row>
    <row r="13">
      <c r="A13" s="4" t="inlineStr">
        <is>
          <t>Merger consideration, description</t>
        </is>
      </c>
      <c r="B13" s="4" t="inlineStr">
        <is>
          <t>The value of the aggregate merger consideration (the &amp;#x201c;Initial Consideration&amp;#x201d;) to be paid at closing to the holders of Futureworks ownership interests pursuant to the Futureworks Merger Agreement for all Company Interests will be: (i) $17,500,000 in cash, plus (ii) such number of shares of Greenrose Common Stock equal to $15,000,000 in value (the &amp;#x201c;Parent Common Stock&amp;#x201d;), calculated based upon the volume weighted average price per share of Parent Common Stock (rounded down to the nearest cent) on the OTCQX for the twenty (20) consecutive trading days ending on (and including) the last full trading day immediately prior to, (i) the Closing Date, (ii) March 31, 2022, or (iii) such date as Parent Common Stock Price is required to be paid or issued, as appliable (the &amp;#x201c;Parent Common Stock Price&amp;#x201d;), as reported by the Wall Street Journal for each such trading day, or, if not reported by the Wall Street Journal, any other authoritative source mutually agreed by Greenrose and the Company, provided that the Parent Common Stock Price for the shares of Parent Common Stock to be issued on the Closing Date shall be subject to a minimum price of $12.00 per share of Parent Common Stock and a maximum price of $15.00 per share of Parent Common Stock, subject to customary purchase price adjustments, and indemnity escrow, as described more fully in the Futureworks Merger Agreement.</t>
        </is>
      </c>
    </row>
    <row r="14">
      <c r="A14" s="4" t="inlineStr">
        <is>
          <t>Promissory Note [Member]</t>
        </is>
      </c>
    </row>
    <row r="15">
      <c r="A15" s="3" t="inlineStr">
        <is>
          <t>Subsequent Events (Details) [Line Items]</t>
        </is>
      </c>
    </row>
    <row r="16">
      <c r="A16" s="4" t="inlineStr">
        <is>
          <t>Principal amount</t>
        </is>
      </c>
      <c r="C16" s="6" t="n">
        <v>1000000</v>
      </c>
    </row>
    <row r="17">
      <c r="A17" s="4" t="inlineStr">
        <is>
          <t>Theraplant Merger Agreement [Member]</t>
        </is>
      </c>
    </row>
    <row r="18">
      <c r="A18" s="3" t="inlineStr">
        <is>
          <t>Subsequent Events (Details) [Line Items]</t>
        </is>
      </c>
    </row>
    <row r="19">
      <c r="A19" s="4" t="inlineStr">
        <is>
          <t>Termination, description</t>
        </is>
      </c>
      <c r="B19" s="4" t="inlineStr">
        <is>
          <t>(i) upon the mutual written consent of Greenrose and Futureworks; (ii) by Greenrose or Futureworks if any Applicable Law or Order is enacted, promulgated or issued or deemed applicable to the Futureworks Merger by any Governmental Authority that would make consummation of the Futureworks Merger illegal; provided, however, that the violation of any Federal Cannabis Laws shall not be deemed to make consummation of the Futureworks Merger illegal; (iii) by Greenrose or Futureworks if the Effective Time has not occurred within 12 months from the date of the Futureworks Merger Agreement; or (iv) by Greenrose, on the one hand, or Futureworks, on the other hand, as a result of certain breaches by the counterparties to the Futureworks Merger Agreement that remain uncured after any applicable cure period; provided, in each case of (i)-(iv), that such termination right is not available to any party if such party is in breach of its representations, warranties, covenants, agreements or other obligations under the Futureworks Merger Agreement.</t>
        </is>
      </c>
    </row>
    <row r="20">
      <c r="A20" s="4" t="inlineStr">
        <is>
          <t>Merger Consideration [Member]</t>
        </is>
      </c>
    </row>
    <row r="21">
      <c r="A21" s="3" t="inlineStr">
        <is>
          <t>Subsequent Events (Details) [Line Items]</t>
        </is>
      </c>
    </row>
    <row r="22">
      <c r="A22" s="4" t="inlineStr">
        <is>
          <t>Cash</t>
        </is>
      </c>
      <c r="B22" s="6" t="n">
        <v>31000000</v>
      </c>
    </row>
    <row r="23">
      <c r="A23" s="4" t="inlineStr">
        <is>
          <t>Assumed liabilities</t>
        </is>
      </c>
      <c r="B23" s="5" t="n">
        <v>9000000</v>
      </c>
    </row>
    <row r="24">
      <c r="A24" s="4" t="inlineStr">
        <is>
          <t>Capital expenditures</t>
        </is>
      </c>
      <c r="B24" s="5" t="n">
        <v>10000000</v>
      </c>
    </row>
    <row r="25">
      <c r="A25" s="4" t="inlineStr">
        <is>
          <t>Merger consideration</t>
        </is>
      </c>
      <c r="B25" s="5" t="n">
        <v>100000000</v>
      </c>
    </row>
    <row r="26">
      <c r="A26" s="4" t="inlineStr">
        <is>
          <t>Purchase Consideration [Member]</t>
        </is>
      </c>
    </row>
    <row r="27">
      <c r="A27" s="3" t="inlineStr">
        <is>
          <t>Subsequent Events (Details) [Line Items]</t>
        </is>
      </c>
    </row>
    <row r="28">
      <c r="A28" s="4" t="inlineStr">
        <is>
          <t>Cash</t>
        </is>
      </c>
      <c r="B28" s="6" t="n">
        <v>21750000</v>
      </c>
    </row>
    <row r="29">
      <c r="A29" s="4" t="inlineStr">
        <is>
          <t>Earnout payments, description</t>
        </is>
      </c>
      <c r="B29" s="4" t="inlineStr">
        <is>
          <t>In addition to the Initial Payment Amount, Buyer may be required to pay additional consideration to Seller (the &amp;#x201c;Earnout Payment&amp;#x201d;) of up to a maximum of $35,000,000 in cash (the &amp;#x201c;Maximum Earnout Amount&amp;#x201d;) contingent on the Business attaining, within thirty-six (36) months after the Closing Date, a certain price per pound (the &amp;#x201c;36 Month Price Point&amp;#x201d;) of cannabis flower (&amp;#x201c;flower&amp;#x201d;) as compared to total flower production, irrespective of the final form in which such flower is sold. The Earnout Payment, if any, shall be evidenced by a promissory note (the &amp;#x201c;Earnout Note&amp;#x201d;). The Earnout Note, which shall bear interest at an annual rate of 8% per annum, is payable in twenty-four (24) monthly installments after issuance and will be secured by the Purchased Assets. The 36 Month Price Point will be equal to the average of the Weighted Average Annual Price Points for the three (3) years following the Closing Date. The &amp;#x201c;Weighted Average Annual Price Point&amp;#x201d; equals revenue of the Business for the three (3) year period following the Closing Date divided by total weight of flower product produced and sold by Buyer (as listed in Biotrack or equivalent tracking system) during the three (3) year period following the Closing Date, provided, that in the event any flower product is lost or otherwise destroyed, then such lost or destroyed products shall not be included in the calculation of Weighted Average Annual Price Point.</t>
        </is>
      </c>
    </row>
    <row r="30">
      <c r="A30" s="4" t="inlineStr">
        <is>
          <t>Secured promissory note</t>
        </is>
      </c>
      <c r="B30" s="6" t="n">
        <v>25000000</v>
      </c>
    </row>
    <row r="31">
      <c r="A31" s="4" t="inlineStr">
        <is>
          <t>Bearing interest rate</t>
        </is>
      </c>
      <c r="B31" s="4" t="inlineStr">
        <is>
          <t>8.00%</t>
        </is>
      </c>
    </row>
    <row r="32">
      <c r="A32" s="4" t="inlineStr">
        <is>
          <t>Seller debt</t>
        </is>
      </c>
      <c r="B32" s="6" t="n">
        <v>3250000</v>
      </c>
    </row>
    <row r="33">
      <c r="A33" s="4" t="inlineStr">
        <is>
          <t>Earnout Payment [Member]</t>
        </is>
      </c>
    </row>
    <row r="34">
      <c r="A34" s="3" t="inlineStr">
        <is>
          <t>Subsequent Events (Details) [Line Items]</t>
        </is>
      </c>
    </row>
    <row r="35">
      <c r="A35" s="4" t="inlineStr">
        <is>
          <t>Common stock, value</t>
        </is>
      </c>
      <c r="B35" s="6" t="n">
        <v>1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chedule of percentage of maximum earnout amount payable - Maximum Earnout Amount [Member]</t>
        </is>
      </c>
      <c r="B1" s="2" t="inlineStr">
        <is>
          <t>12 Months Ended</t>
        </is>
      </c>
    </row>
    <row r="2">
      <c r="B2" s="2" t="inlineStr">
        <is>
          <t>Dec. 31, 2020USD ($)</t>
        </is>
      </c>
    </row>
    <row r="3">
      <c r="A3" s="3" t="inlineStr">
        <is>
          <t>Subsequent Events (Details) - Schedule of percentage of maximum earnout amount payable [Line Items]</t>
        </is>
      </c>
    </row>
    <row r="4">
      <c r="A4" s="4" t="inlineStr">
        <is>
          <t>Percentage of Earnout</t>
        </is>
      </c>
      <c r="B4" s="4" t="inlineStr">
        <is>
          <t>0.00%</t>
        </is>
      </c>
    </row>
    <row r="5">
      <c r="A5" s="4" t="inlineStr">
        <is>
          <t>Flower Production of 17,500 pounds/yr.</t>
        </is>
      </c>
      <c r="B5" s="6" t="n">
        <v>2199</v>
      </c>
    </row>
    <row r="6">
      <c r="A6" s="4" t="inlineStr">
        <is>
          <t>Flower Production of &gt;17,500 pounds/yr.</t>
        </is>
      </c>
      <c r="B6" s="6" t="n">
        <v>2199</v>
      </c>
    </row>
    <row r="7">
      <c r="A7" s="4" t="inlineStr">
        <is>
          <t>Percentage of Earnout</t>
        </is>
      </c>
      <c r="B7" s="4" t="inlineStr">
        <is>
          <t>20.00%</t>
        </is>
      </c>
    </row>
    <row r="8">
      <c r="A8" s="4" t="inlineStr">
        <is>
          <t>Percentage of Earnout</t>
        </is>
      </c>
      <c r="B8" s="4" t="inlineStr">
        <is>
          <t>50.00%</t>
        </is>
      </c>
    </row>
    <row r="9">
      <c r="A9" s="4" t="inlineStr">
        <is>
          <t>Percentage of Earnout</t>
        </is>
      </c>
      <c r="B9" s="4" t="inlineStr">
        <is>
          <t>80.00%</t>
        </is>
      </c>
    </row>
    <row r="10">
      <c r="A10" s="4" t="inlineStr">
        <is>
          <t>Percentage of Earnout</t>
        </is>
      </c>
      <c r="B10" s="4" t="inlineStr">
        <is>
          <t>100.00%</t>
        </is>
      </c>
    </row>
    <row r="11">
      <c r="A11" s="4" t="inlineStr">
        <is>
          <t>Flower Production of 17,500 pounds/yr.</t>
        </is>
      </c>
      <c r="B11" s="6" t="n">
        <v>3000</v>
      </c>
    </row>
    <row r="12">
      <c r="A12" s="4" t="inlineStr">
        <is>
          <t>Flower Production of &gt;17,500 pounds/yr.</t>
        </is>
      </c>
      <c r="B12" s="5" t="n">
        <v>2800</v>
      </c>
    </row>
    <row r="13">
      <c r="A13" s="4" t="inlineStr">
        <is>
          <t>Minimum [Member]</t>
        </is>
      </c>
    </row>
    <row r="14">
      <c r="A14" s="3" t="inlineStr">
        <is>
          <t>Subsequent Events (Details) - Schedule of percentage of maximum earnout amount payable [Line Items]</t>
        </is>
      </c>
    </row>
    <row r="15">
      <c r="A15" s="4" t="inlineStr">
        <is>
          <t>Flower Production of 17,500 pounds/yr.</t>
        </is>
      </c>
      <c r="B15" s="5" t="n">
        <v>2200</v>
      </c>
    </row>
    <row r="16">
      <c r="A16" s="4" t="inlineStr">
        <is>
          <t>Flower Production of &gt;17,500 pounds/yr.</t>
        </is>
      </c>
      <c r="B16" s="5" t="n">
        <v>2200</v>
      </c>
    </row>
    <row r="17">
      <c r="A17" s="4" t="inlineStr">
        <is>
          <t>Minimum [Member]</t>
        </is>
      </c>
    </row>
    <row r="18">
      <c r="A18" s="3" t="inlineStr">
        <is>
          <t>Subsequent Events (Details) - Schedule of percentage of maximum earnout amount payable [Line Items]</t>
        </is>
      </c>
    </row>
    <row r="19">
      <c r="A19" s="4" t="inlineStr">
        <is>
          <t>Flower Production of 17,500 pounds/yr.</t>
        </is>
      </c>
      <c r="B19" s="5" t="n">
        <v>2400</v>
      </c>
    </row>
    <row r="20">
      <c r="A20" s="4" t="inlineStr">
        <is>
          <t>Flower Production of &gt;17,500 pounds/yr.</t>
        </is>
      </c>
      <c r="B20" s="5" t="n">
        <v>2200</v>
      </c>
    </row>
    <row r="21">
      <c r="A21" s="4" t="inlineStr">
        <is>
          <t>Minimum [Member]</t>
        </is>
      </c>
    </row>
    <row r="22">
      <c r="A22" s="3" t="inlineStr">
        <is>
          <t>Subsequent Events (Details) - Schedule of percentage of maximum earnout amount payable [Line Items]</t>
        </is>
      </c>
    </row>
    <row r="23">
      <c r="A23" s="4" t="inlineStr">
        <is>
          <t>Flower Production of 17,500 pounds/yr.</t>
        </is>
      </c>
      <c r="B23" s="5" t="n">
        <v>2700</v>
      </c>
    </row>
    <row r="24">
      <c r="A24" s="4" t="inlineStr">
        <is>
          <t>Flower Production of &gt;17,500 pounds/yr.</t>
        </is>
      </c>
      <c r="B24" s="5" t="n">
        <v>2500</v>
      </c>
    </row>
    <row r="25">
      <c r="A25" s="4" t="inlineStr">
        <is>
          <t>Maximum [Member]</t>
        </is>
      </c>
    </row>
    <row r="26">
      <c r="A26" s="3" t="inlineStr">
        <is>
          <t>Subsequent Events (Details) - Schedule of percentage of maximum earnout amount payable [Line Items]</t>
        </is>
      </c>
    </row>
    <row r="27">
      <c r="A27" s="4" t="inlineStr">
        <is>
          <t>Flower Production of 17,500 pounds/yr.</t>
        </is>
      </c>
      <c r="B27" s="5" t="n">
        <v>2399</v>
      </c>
    </row>
    <row r="28">
      <c r="A28" s="4" t="inlineStr">
        <is>
          <t>Flower Production of &gt;17,500 pounds/yr.</t>
        </is>
      </c>
      <c r="B28" s="5" t="n">
        <v>2199</v>
      </c>
    </row>
    <row r="29">
      <c r="A29" s="4" t="inlineStr">
        <is>
          <t>Maximum [Member]</t>
        </is>
      </c>
    </row>
    <row r="30">
      <c r="A30" s="3" t="inlineStr">
        <is>
          <t>Subsequent Events (Details) - Schedule of percentage of maximum earnout amount payable [Line Items]</t>
        </is>
      </c>
    </row>
    <row r="31">
      <c r="A31" s="4" t="inlineStr">
        <is>
          <t>Flower Production of 17,500 pounds/yr.</t>
        </is>
      </c>
      <c r="B31" s="5" t="n">
        <v>2699</v>
      </c>
    </row>
    <row r="32">
      <c r="A32" s="4" t="inlineStr">
        <is>
          <t>Flower Production of &gt;17,500 pounds/yr.</t>
        </is>
      </c>
      <c r="B32" s="5" t="n">
        <v>2499</v>
      </c>
    </row>
    <row r="33">
      <c r="A33" s="4" t="inlineStr">
        <is>
          <t>Maximum [Member]</t>
        </is>
      </c>
    </row>
    <row r="34">
      <c r="A34" s="3" t="inlineStr">
        <is>
          <t>Subsequent Events (Details) - Schedule of percentage of maximum earnout amount payable [Line Items]</t>
        </is>
      </c>
    </row>
    <row r="35">
      <c r="A35" s="4" t="inlineStr">
        <is>
          <t>Flower Production of 17,500 pounds/yr.</t>
        </is>
      </c>
      <c r="B35" s="5" t="n">
        <v>2999</v>
      </c>
    </row>
    <row r="36">
      <c r="A36" s="4" t="inlineStr">
        <is>
          <t>Flower Production of &gt;17,500 pounds/yr.</t>
        </is>
      </c>
      <c r="B36" s="6" t="n">
        <v>27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20" customWidth="1" min="5" max="5"/>
    <col width="13" customWidth="1" min="6" max="6"/>
  </cols>
  <sheetData>
    <row r="1">
      <c r="A1" s="1" t="inlineStr">
        <is>
          <t>Statements of Changes In Stockholders’ Equity - USD ($)</t>
        </is>
      </c>
      <c r="C1" s="2" t="inlineStr">
        <is>
          <t>Common Stock</t>
        </is>
      </c>
      <c r="D1" s="2" t="inlineStr">
        <is>
          <t>Additional Paid-in Capital</t>
        </is>
      </c>
      <c r="E1" s="2" t="inlineStr">
        <is>
          <t>Accumulated Deficit</t>
        </is>
      </c>
      <c r="F1" s="2" t="inlineStr">
        <is>
          <t>Total</t>
        </is>
      </c>
    </row>
    <row r="2">
      <c r="A2" s="4" t="inlineStr">
        <is>
          <t>Balance at Aug. 25, 2019</t>
        </is>
      </c>
      <c r="C2" s="4" t="inlineStr">
        <is>
          <t xml:space="preserve"> </t>
        </is>
      </c>
      <c r="D2" s="4" t="inlineStr">
        <is>
          <t xml:space="preserve"> </t>
        </is>
      </c>
      <c r="E2" s="4" t="inlineStr">
        <is>
          <t xml:space="preserve"> </t>
        </is>
      </c>
      <c r="F2" s="4" t="inlineStr">
        <is>
          <t xml:space="preserve"> </t>
        </is>
      </c>
    </row>
    <row r="3">
      <c r="A3" s="4" t="inlineStr">
        <is>
          <t>Balance (in Shares) at Aug. 25, 2019</t>
        </is>
      </c>
      <c r="C3" s="4" t="inlineStr">
        <is>
          <t xml:space="preserve"> </t>
        </is>
      </c>
    </row>
    <row r="4">
      <c r="A4" s="4" t="inlineStr">
        <is>
          <t>Issuance of common stock to Sponsor</t>
        </is>
      </c>
      <c r="B4" s="4" t="inlineStr">
        <is>
          <t>[1]</t>
        </is>
      </c>
      <c r="C4" s="6" t="n">
        <v>431</v>
      </c>
      <c r="D4" s="5" t="n">
        <v>24569</v>
      </c>
      <c r="E4" s="4" t="inlineStr">
        <is>
          <t xml:space="preserve"> </t>
        </is>
      </c>
      <c r="F4" s="5" t="n">
        <v>25000</v>
      </c>
    </row>
    <row r="5">
      <c r="A5" s="4" t="inlineStr">
        <is>
          <t>Issuance of common stock to Sponsor (in Shares)</t>
        </is>
      </c>
      <c r="B5" s="4" t="inlineStr">
        <is>
          <t>[1]</t>
        </is>
      </c>
      <c r="C5" s="5" t="n">
        <v>4312500</v>
      </c>
    </row>
    <row r="6">
      <c r="A6" s="4" t="inlineStr">
        <is>
          <t>Net loss</t>
        </is>
      </c>
      <c r="C6" s="4" t="inlineStr">
        <is>
          <t xml:space="preserve"> </t>
        </is>
      </c>
      <c r="D6" s="4" t="inlineStr">
        <is>
          <t xml:space="preserve"> </t>
        </is>
      </c>
      <c r="E6" s="5" t="n">
        <v>-2199</v>
      </c>
      <c r="F6" s="5" t="n">
        <v>-2199</v>
      </c>
    </row>
    <row r="7">
      <c r="A7" s="4" t="inlineStr">
        <is>
          <t>Balance at Dec. 31, 2019</t>
        </is>
      </c>
      <c r="C7" s="6" t="n">
        <v>431</v>
      </c>
      <c r="D7" s="5" t="n">
        <v>24569</v>
      </c>
      <c r="E7" s="5" t="n">
        <v>-2199</v>
      </c>
      <c r="F7" s="5" t="n">
        <v>22801</v>
      </c>
    </row>
    <row r="8">
      <c r="A8" s="4" t="inlineStr">
        <is>
          <t>Balance (in Shares) at Dec. 31, 2019</t>
        </is>
      </c>
      <c r="C8" s="5" t="n">
        <v>4312500</v>
      </c>
    </row>
    <row r="9">
      <c r="A9" s="4" t="inlineStr">
        <is>
          <t>Sale of 17,250,000 Units, net of underwriting discount and offering expenses</t>
        </is>
      </c>
      <c r="C9" s="6" t="n">
        <v>1725</v>
      </c>
      <c r="D9" s="5" t="n">
        <v>168079001</v>
      </c>
      <c r="E9" s="4" t="inlineStr">
        <is>
          <t xml:space="preserve"> </t>
        </is>
      </c>
      <c r="F9" s="5" t="n">
        <v>168080726</v>
      </c>
    </row>
    <row r="10">
      <c r="A10" s="4" t="inlineStr">
        <is>
          <t>Sale of 17,250,000 Units, net of underwriting discount and offering expenses (in Shares)</t>
        </is>
      </c>
      <c r="C10" s="5" t="n">
        <v>17250000</v>
      </c>
    </row>
    <row r="11">
      <c r="A11" s="4" t="inlineStr">
        <is>
          <t>Sale of 330,000 Private Units, net of warrant liability</t>
        </is>
      </c>
      <c r="C11" s="6" t="n">
        <v>33</v>
      </c>
      <c r="D11" s="5" t="n">
        <v>3065667</v>
      </c>
      <c r="E11" s="4" t="inlineStr">
        <is>
          <t xml:space="preserve"> </t>
        </is>
      </c>
      <c r="F11" s="5" t="n">
        <v>3065700</v>
      </c>
    </row>
    <row r="12">
      <c r="A12" s="4" t="inlineStr">
        <is>
          <t>Sale of 330,000 Private Units, net of warrant liability (in Shares)</t>
        </is>
      </c>
      <c r="C12" s="5" t="n">
        <v>330000</v>
      </c>
    </row>
    <row r="13">
      <c r="A13" s="4" t="inlineStr">
        <is>
          <t>Contribution in excess of fair value of sale of 1,650,000 Private Warrants</t>
        </is>
      </c>
      <c r="C13" s="4" t="inlineStr">
        <is>
          <t xml:space="preserve"> </t>
        </is>
      </c>
      <c r="D13" s="5" t="n">
        <v>478500</v>
      </c>
      <c r="E13" s="4" t="inlineStr">
        <is>
          <t xml:space="preserve"> </t>
        </is>
      </c>
      <c r="F13" s="5" t="n">
        <v>478500</v>
      </c>
    </row>
    <row r="14">
      <c r="A14" s="4" t="inlineStr">
        <is>
          <t>Common stock subject to possible redemption</t>
        </is>
      </c>
      <c r="C14" s="6" t="n">
        <v>-1641</v>
      </c>
      <c r="D14" s="5" t="n">
        <v>-165036296</v>
      </c>
      <c r="E14" s="4" t="inlineStr">
        <is>
          <t xml:space="preserve"> </t>
        </is>
      </c>
      <c r="F14" s="5" t="n">
        <v>-165037937</v>
      </c>
    </row>
    <row r="15">
      <c r="A15" s="4" t="inlineStr">
        <is>
          <t>Common stock subject to possible redemption (in Shares)</t>
        </is>
      </c>
      <c r="C15" s="5" t="n">
        <v>-16414428</v>
      </c>
    </row>
    <row r="16">
      <c r="A16" s="4" t="inlineStr">
        <is>
          <t>Net loss</t>
        </is>
      </c>
      <c r="C16" s="4" t="inlineStr">
        <is>
          <t xml:space="preserve"> </t>
        </is>
      </c>
      <c r="D16" s="4" t="inlineStr">
        <is>
          <t xml:space="preserve"> </t>
        </is>
      </c>
      <c r="E16" s="5" t="n">
        <v>-1609783</v>
      </c>
      <c r="F16" s="5" t="n">
        <v>-1609783</v>
      </c>
    </row>
    <row r="17">
      <c r="A17" s="4" t="inlineStr">
        <is>
          <t>Balance at Dec. 31, 2020</t>
        </is>
      </c>
      <c r="C17" s="6" t="n">
        <v>548</v>
      </c>
      <c r="D17" s="6" t="n">
        <v>6611441</v>
      </c>
      <c r="E17" s="6" t="n">
        <v>-1611982</v>
      </c>
      <c r="F17" s="6" t="n">
        <v>5000007</v>
      </c>
    </row>
    <row r="18">
      <c r="A18" s="4" t="inlineStr">
        <is>
          <t>Balance (in Shares) at Dec. 31, 2020</t>
        </is>
      </c>
      <c r="C18" s="5" t="n">
        <v>5478072</v>
      </c>
    </row>
    <row r="19"/>
    <row r="20">
      <c r="A20" s="4" t="inlineStr">
        <is>
          <t>[1]</t>
        </is>
      </c>
      <c r="B20" s="4" t="inlineStr">
        <is>
          <t>Included 562,500 shares subject to forfeiture if the over-allotment was not exercised in full or in part by the underwriters (see Note 5).</t>
        </is>
      </c>
    </row>
  </sheetData>
  <mergeCells count="3">
    <mergeCell ref="A1:B1"/>
    <mergeCell ref="A19:E19"/>
    <mergeCell ref="B20:E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0" customWidth="1" min="2" max="2"/>
  </cols>
  <sheetData>
    <row r="1">
      <c r="A1" s="1" t="inlineStr">
        <is>
          <t>Statements of Changes In Stockholders’ Equity (Parentheticals)</t>
        </is>
      </c>
      <c r="B1" s="2" t="inlineStr">
        <is>
          <t>12 Months Ended</t>
        </is>
      </c>
    </row>
    <row r="2">
      <c r="B2" s="2" t="inlineStr">
        <is>
          <t>Dec. 31, 2020shares</t>
        </is>
      </c>
    </row>
    <row r="3">
      <c r="A3" s="3" t="inlineStr">
        <is>
          <t>Statement of Stockholders' Equity [Abstract]</t>
        </is>
      </c>
    </row>
    <row r="4">
      <c r="A4" s="4" t="inlineStr">
        <is>
          <t>Sale of units</t>
        </is>
      </c>
      <c r="B4" s="5" t="n">
        <v>17250000</v>
      </c>
    </row>
    <row r="5">
      <c r="A5" s="4" t="inlineStr">
        <is>
          <t>Sale of private units</t>
        </is>
      </c>
      <c r="B5" s="5" t="n">
        <v>330000</v>
      </c>
    </row>
    <row r="6">
      <c r="A6" s="4" t="inlineStr">
        <is>
          <t>Sale of Private Warrants</t>
        </is>
      </c>
      <c r="B6" s="5" t="n">
        <v>16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tatements of Cash Flows - USD ($)</t>
        </is>
      </c>
      <c r="B1" s="2" t="inlineStr">
        <is>
          <t>4 Months Ended</t>
        </is>
      </c>
      <c r="C1" s="2" t="inlineStr">
        <is>
          <t>12 Months Ended</t>
        </is>
      </c>
    </row>
    <row r="2">
      <c r="B2" s="2" t="inlineStr">
        <is>
          <t>Dec. 31, 2019</t>
        </is>
      </c>
      <c r="C2" s="2" t="inlineStr">
        <is>
          <t>Dec. 31, 2020</t>
        </is>
      </c>
    </row>
    <row r="3">
      <c r="A3" s="3" t="inlineStr">
        <is>
          <t>Cash Flows from Operating Activities:</t>
        </is>
      </c>
    </row>
    <row r="4">
      <c r="A4" s="4" t="inlineStr">
        <is>
          <t>Net loss</t>
        </is>
      </c>
      <c r="B4" s="6" t="n">
        <v>-2199</v>
      </c>
      <c r="C4" s="6" t="n">
        <v>-1609783</v>
      </c>
    </row>
    <row r="5">
      <c r="A5" s="4" t="inlineStr">
        <is>
          <t>Interest earned on marketable securities held in Trust Account</t>
        </is>
      </c>
      <c r="B5" s="4" t="inlineStr">
        <is>
          <t xml:space="preserve"> </t>
        </is>
      </c>
      <c r="C5" s="5" t="n">
        <v>-1156603</v>
      </c>
    </row>
    <row r="6">
      <c r="A6" s="4" t="inlineStr">
        <is>
          <t>Interest expense</t>
        </is>
      </c>
      <c r="B6" s="4" t="inlineStr">
        <is>
          <t xml:space="preserve"> </t>
        </is>
      </c>
      <c r="C6" s="5" t="n">
        <v>272884</v>
      </c>
    </row>
    <row r="7">
      <c r="A7" s="4" t="inlineStr">
        <is>
          <t>Change in fair value of private warrants liability</t>
        </is>
      </c>
      <c r="B7" s="4" t="inlineStr">
        <is>
          <t xml:space="preserve"> </t>
        </is>
      </c>
      <c r="C7" s="5" t="n">
        <v>574200</v>
      </c>
    </row>
    <row r="8">
      <c r="A8" s="4" t="inlineStr">
        <is>
          <t>Change in fair value of Convertible promissory note, net – related party</t>
        </is>
      </c>
      <c r="C8" s="5" t="n">
        <v>320721</v>
      </c>
    </row>
    <row r="9">
      <c r="A9" s="3" t="inlineStr">
        <is>
          <t>Changes in operating assets and liabilities:</t>
        </is>
      </c>
    </row>
    <row r="10">
      <c r="A10" s="4" t="inlineStr">
        <is>
          <t>Prepaid expenses</t>
        </is>
      </c>
      <c r="B10" s="5" t="n">
        <v>-28872</v>
      </c>
      <c r="C10" s="5" t="n">
        <v>-16224</v>
      </c>
    </row>
    <row r="11">
      <c r="A11" s="4" t="inlineStr">
        <is>
          <t>Accrued expenses</t>
        </is>
      </c>
      <c r="B11" s="4" t="inlineStr">
        <is>
          <t xml:space="preserve"> </t>
        </is>
      </c>
      <c r="C11" s="5" t="n">
        <v>399999</v>
      </c>
    </row>
    <row r="12">
      <c r="A12" s="4" t="inlineStr">
        <is>
          <t>Net cash used in operating activities</t>
        </is>
      </c>
      <c r="B12" s="5" t="n">
        <v>-31071</v>
      </c>
      <c r="C12" s="5" t="n">
        <v>-1214806</v>
      </c>
    </row>
    <row r="13">
      <c r="A13" s="3" t="inlineStr">
        <is>
          <t>Cash Flows from Investing Activities:</t>
        </is>
      </c>
    </row>
    <row r="14">
      <c r="A14" s="4" t="inlineStr">
        <is>
          <t>Investment of cash in Trust Account</t>
        </is>
      </c>
      <c r="B14" s="4" t="inlineStr">
        <is>
          <t xml:space="preserve"> </t>
        </is>
      </c>
      <c r="C14" s="5" t="n">
        <v>-172500000</v>
      </c>
    </row>
    <row r="15">
      <c r="A15" s="4" t="inlineStr">
        <is>
          <t>Net cash used in investing activities</t>
        </is>
      </c>
      <c r="B15" s="4" t="inlineStr">
        <is>
          <t xml:space="preserve"> </t>
        </is>
      </c>
      <c r="C15" s="5" t="n">
        <v>-172500000</v>
      </c>
    </row>
    <row r="16">
      <c r="A16" s="3" t="inlineStr">
        <is>
          <t>Cash Flows from Financing Activities:</t>
        </is>
      </c>
    </row>
    <row r="17">
      <c r="A17" s="4" t="inlineStr">
        <is>
          <t>Proceeds from issuance of common stock to Sponsor</t>
        </is>
      </c>
      <c r="B17" s="5" t="n">
        <v>25000</v>
      </c>
      <c r="C17" s="4" t="inlineStr">
        <is>
          <t xml:space="preserve"> </t>
        </is>
      </c>
    </row>
    <row r="18">
      <c r="A18" s="4" t="inlineStr">
        <is>
          <t>Proceeds from sale of Units, net of underwriting discounts paid</t>
        </is>
      </c>
      <c r="B18" s="4" t="inlineStr">
        <is>
          <t xml:space="preserve"> </t>
        </is>
      </c>
      <c r="C18" s="5" t="n">
        <v>169050000</v>
      </c>
    </row>
    <row r="19">
      <c r="A19" s="4" t="inlineStr">
        <is>
          <t>Proceeds from sale of Private Units</t>
        </is>
      </c>
      <c r="B19" s="4" t="inlineStr">
        <is>
          <t xml:space="preserve"> </t>
        </is>
      </c>
      <c r="C19" s="5" t="n">
        <v>3300000</v>
      </c>
    </row>
    <row r="20">
      <c r="A20" s="4" t="inlineStr">
        <is>
          <t>Proceeds from sale of Private Warrants</t>
        </is>
      </c>
      <c r="B20" s="4" t="inlineStr">
        <is>
          <t xml:space="preserve"> </t>
        </is>
      </c>
      <c r="C20" s="5" t="n">
        <v>1650000</v>
      </c>
    </row>
    <row r="21">
      <c r="A21" s="4" t="inlineStr">
        <is>
          <t>Advances from related party</t>
        </is>
      </c>
      <c r="B21" s="5" t="n">
        <v>631366</v>
      </c>
      <c r="C21" s="5" t="n">
        <v>164753</v>
      </c>
    </row>
    <row r="22">
      <c r="A22" s="4" t="inlineStr">
        <is>
          <t>Repayment of advances from related party</t>
        </is>
      </c>
      <c r="B22" s="4" t="inlineStr">
        <is>
          <t xml:space="preserve"> </t>
        </is>
      </c>
      <c r="C22" s="5" t="n">
        <v>-796119</v>
      </c>
    </row>
    <row r="23">
      <c r="A23" s="4" t="inlineStr">
        <is>
          <t>Proceeds from Convertible promissory note – related party</t>
        </is>
      </c>
      <c r="B23" s="4" t="inlineStr">
        <is>
          <t xml:space="preserve"> </t>
        </is>
      </c>
      <c r="C23" s="5" t="n">
        <v>1000000</v>
      </c>
    </row>
    <row r="24">
      <c r="A24" s="4" t="inlineStr">
        <is>
          <t>Payment of offering costs</t>
        </is>
      </c>
      <c r="B24" s="5" t="n">
        <v>-600325</v>
      </c>
      <c r="C24" s="5" t="n">
        <v>-368949</v>
      </c>
    </row>
    <row r="25">
      <c r="A25" s="4" t="inlineStr">
        <is>
          <t>Net cash provided by financing activities</t>
        </is>
      </c>
      <c r="B25" s="5" t="n">
        <v>56041</v>
      </c>
      <c r="C25" s="5" t="n">
        <v>173999685</v>
      </c>
    </row>
    <row r="26">
      <c r="A26" s="4" t="inlineStr">
        <is>
          <t>Net Change in Cash</t>
        </is>
      </c>
      <c r="B26" s="5" t="n">
        <v>24970</v>
      </c>
      <c r="C26" s="5" t="n">
        <v>284879</v>
      </c>
    </row>
    <row r="27">
      <c r="A27" s="4" t="inlineStr">
        <is>
          <t>Cash – Beginning of period</t>
        </is>
      </c>
      <c r="B27" s="4" t="inlineStr">
        <is>
          <t xml:space="preserve"> </t>
        </is>
      </c>
      <c r="C27" s="5" t="n">
        <v>24970</v>
      </c>
    </row>
    <row r="28">
      <c r="A28" s="4" t="inlineStr">
        <is>
          <t>Cash – End of period</t>
        </is>
      </c>
      <c r="B28" s="5" t="n">
        <v>24970</v>
      </c>
      <c r="C28" s="5" t="n">
        <v>309849</v>
      </c>
    </row>
    <row r="29">
      <c r="A29" s="3" t="inlineStr">
        <is>
          <t>Non-Cash investing and financing activities:</t>
        </is>
      </c>
    </row>
    <row r="30">
      <c r="A30" s="4" t="inlineStr">
        <is>
          <t>Initial classification of common stock subject to possible redemption</t>
        </is>
      </c>
      <c r="B30" s="4" t="inlineStr">
        <is>
          <t xml:space="preserve"> </t>
        </is>
      </c>
      <c r="C30" s="5" t="n">
        <v>166647190</v>
      </c>
    </row>
    <row r="31">
      <c r="A31" s="4" t="inlineStr">
        <is>
          <t>Change in value of common stock subject to possible redemption</t>
        </is>
      </c>
      <c r="B31" s="4" t="inlineStr">
        <is>
          <t xml:space="preserve"> </t>
        </is>
      </c>
      <c r="C31" s="5" t="n">
        <v>-1609253</v>
      </c>
    </row>
    <row r="32">
      <c r="A32" s="4" t="inlineStr">
        <is>
          <t>Initial classification of private warrants liability</t>
        </is>
      </c>
      <c r="B32" s="4" t="inlineStr">
        <is>
          <t xml:space="preserve"> </t>
        </is>
      </c>
      <c r="C32" s="5" t="n">
        <v>1405800</v>
      </c>
    </row>
    <row r="33">
      <c r="A33" s="4" t="inlineStr">
        <is>
          <t>Initial classification of Convertible promissory note, net – related party</t>
        </is>
      </c>
      <c r="C33" s="5" t="n">
        <v>492165</v>
      </c>
    </row>
    <row r="34">
      <c r="A34" s="4" t="inlineStr">
        <is>
          <t>Offering costs included in accrued offering costs</t>
        </is>
      </c>
      <c r="B34" s="6" t="n">
        <v>3508</v>
      </c>
      <c r="C3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Accounting Policies [Abstract]</t>
        </is>
      </c>
    </row>
    <row r="4">
      <c r="A4" s="4" t="inlineStr">
        <is>
          <t>DESCRIPTION OF ORGANIZATION AND BUSINESS OPERATIONS</t>
        </is>
      </c>
      <c r="B4" s="4" t="inlineStr">
        <is>
          <t>NOTE 1 — DESCRIPTION OF ORGANIZATION AND BUSINESS OPERATIONS Greenrose Acquisition Corp.
(the “Company”) was incorporated in Delaware on August 26, 2019. The Company was formed for the purpose of entering into a
merger, share exchange, asset acquisition, stock purchase, recapitalization, reorganization or similar business combination with one or
more businesses or entities (the “Business Combination”). Although the Company is not
limited to a particular industry or sector for purposes of consummating a Business Combination, the Company intends to focus its search
on companies in the cannabis industry. The Company is an early stage and emerging growth company and, as such, the Company is subject
to all of the risks associated with early stage and emerging growth companies. As of December 31, 2020,
the Company had not commenced any operations. All activity through December 31, 2020 relates to the Company’s formation, the initial
public offering (“Initial Public Offering”), which is described below, and identifying a target company or companies for
a Business Combination. The Company will not generate any operating revenues until after the completion of a Business Combination, at
the earliest. The Company generates non-operating income (loss) in the form of interest income from the proceeds derived from assets
held in the Trust Account, interest expense from the amortization of the debt discount on our promissory note and recognizes changes
in the fair value of derivative liabilities as other income (expense). The registration statement
for the Company’s Initial Public Offering was declared effective on February 10, 2020. On February 13, 2020, the Company consummated
the Initial Public Offering of 15,000,000 units (the “Units” and, with respect to the shares of common stock included in
the Units sold, the “Public Shares”), generating gross proceeds of $150,000,000, which is described in Note 4. Simultaneously with the
closing of the Initial Public Offering, the Company consummated the sale of 300,000 units (the “Private Units”) and 1,500,000
warrants (the “Private Warrants” and, together with the Private Units, the “Private Securities”) at a price of
$10.00 per Private Unit and $1.00 per Private Warrant in a private placement to Greenrose Associates LLC (the “Sponsor”)
and Imperial Capital, LLC (“Imperial”), generating gross proceeds of $4,500,000, which is described in Note 5. Following the closing of
the Initial Public Offering on February 13, 2020, an amount of $150,000,000 ($10.00 per Unit) from the net proceeds of the sale of the
Units in the Initial Public Offering and the sale of the Private Securities was placed in a trust account (the “Trust Account”)
located in the United States, which will be only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funds in the Trust Account to the Company’s stockholders, as described below. On February 14, 2020, the
underwriters notified the Company of their intention to exercise their over-allotment option in full. As such, on February 14, 2020, the
Company consummated the sale of an additional 2,250,000 Units, at $10.00 per Unit, and the sale of an additional 30,000 Private Units,
at $10.00 per Private Unit, and 150,000 Private Warrants, at $1.00 per Private Warrant, generating total gross proceeds of $22,950,000.
A total of $22,500,000 of the net proceeds was deposited into the Trust Account, bringing the aggregate proceeds held in the Trust Account
to $172,500,000. Transaction costs amounted
to $4,419,274 consisting of $3,450,000 of underwriting fees and $969,274 of other offering costs. The Company’s management
has broad discretion with respect to the specific application of the net proceeds of the Initial Public Offering and the sale of the Private
Securitie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franchise and income
tax obligations.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Imperial have agreed to vote their
Founder’s Shares (as defined in Note 6), Private Shares (as defined in Note 5), and any Public Shares purchased during or after
the Initial Public Offering in favor of approving a Business Combination and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n’t vote at all. The Sponsor and Imperial
have agreed (a) to waive their redemption rights with respect to their Founder’s Shares, Private Shares and Public Shares held by
it in connection with the completion of a Business Combination, (b) to waive their rights to liquidating distributions from the Trust
Account with respect to the Founder’s Shares and Private Shares if the Company fails to consummate a Business Combination, and (c)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August 13, 2021 (subject to its right to extend the period of time to consummate a Business Combination for up to an additional three
months if the Sponsor agrees to deposit $569,250 in the Trust Account for each one month extens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of (ii) and (iii) abov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none of the Company’s
officers or directors, the Sponsor, Imperial or their respective officers, directors, shareholder or members (collectively, the “Insiders”)
will be responsible to the extent of any liability for such third party claims. The Company will seek to reduce the possibility that the
Insiders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Going Concern As of December 31, 2020, the Company had cash
of $309,849 held outside of the Trust Account, total current liabilities of $182,544 which excludes franchise taxes payable of $187,500,
of which such amount will be paid from interest earned on the Trust Account and $29,955 of franchise taxes paid and not yet reimbursed
from the trust and working capital of $172,401. For the year ended December 31, 2020, we incurred a net loss of $1,609,783 and used $1,214,806
cash from operating activitie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on commercially acceptable terms, if at all. These conditions raise substantial doubt about the Company’s ability to continue as
a going concern through November 29, 2021, the date that the Company will be required to cease all operations, except for the purpose
of winding up, if a Business Combination is not consummated. These financial statements do not include any adjustments relating to the
recovery of the recorded assets or the classification of the liabilities that might be necessary should the Company be unable to continue
as a going concern.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the outcome of the uncertainty related to our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 xml:space="preserve">NOTE 2 — RESTATEMENT OF PREVIOUSLY ISSUED FINANCIAL
STATEMENTS The Company previously
accounted for its outstanding private warrants issued in connection with its Initial Public Offering as components of equity instead
of as derivative liabilities. In addition, the Company did not account for its convertible promissory note as a derivative liability
(the convertible component of the convertible promissory note, together with the private warrants, the “Derivative Instruments”). The
warrant agreement governing the warrants includes a provision that provides for potential changes to the settlement amounts dependent
upon the characteristics of the holder of the warrant. In connection with the audit of the Company’s
financial statements for the period ended December 31, 2020, the Company’s management further evaluated the privat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and after discussion with the
Company’s independent registered public accounting firm, concluded that the Company’s private warrants are not indexed to
the Company’s common shares in the manner contemplated by ASC Section 815-40-15 because the holder of the instrument is not an
input into the pricing of a fixed-for-fixed option on equity shares. As a result of the above, the Company should have classified the
Derivative Instruments as derivative liabilities in its previously issued financial statements. Under this accounting treatment, the
Company is required to measure the fair value of the Derivative Instruments at the end of each reporting period and recognize changes
in the fair value from the prior period in the Company’s operating results for the current period. The Company’s accounting for the Derivative
Instruments as components of equity instead of as derivative liabilities did not have any effect on the Company’s previously reported
operating expenses, cash flows or cash. The table below summarizes the effects of
the restatement on the financial statements for all periods being restated: BALANCE SHEETS
February 13, March 31, June 30, September 30, December 31,
Private warrants liability As Previously Reported - - - - -
Adjustments 1,405,800 1,009,800 415,800 475,200 1,980,000
As Restated 1,405,800 1,009,800 415,800 475,200 1,980,000
Convertible promissory note, net – related party As Previously Reported - 1,000,000 1,000,000 1,000,000 1,000,000
Adjustments - (79,518 ) (228,910 ) (116,572 ) 593,605
As Restated - 920,482 771,090 883,428 1,593,605
Total Liabilities As Previously Reported 865,008 1,283,698 1,237,423 1,271,744 1,399,999
Adjustments 1,405,800 930,282 186,890 358,618 2,573,605
As Restated 2,270,808 2,213,980 1,424,313 1,630,362 3,973,604
Common stock subject to possible redemption As Previously Reported 145,552,990 168,708,256 168,526,257 168,184,912 167,611,542
Adjustments (1,405,796 ) (930,282 ) (186,894 ) (358,634 ) (2,573,605 )
As Restated 144,147,194 167,777,974 168,339,363 167,826,278 165,037,937
Common stock As Previously Reported 506 511 513 517 522
Adjustments 15 9 1 3 26
As Restated 521 520 514 520 548
Additional Paid-in Capital As Previously Reported 5,002,230 4,346,959 4,528,956 4,870,297 5,443,662
Adjustments (19 ) (475,527 ) (1,218,907 ) (1,047,169 ) 1,167,779
As Restated 5,002,211 3,871,432 3,310,049 3,823,128 6,611,441
Accumulated Deficit As Previously Reported (2,731 ) 652,537 470,534 129,187 (444,177 )
Adjustments - 475,518 1,218,910 1,047,172 (1,167,805 )
As Restated (2,731 ) 1,128,055 1,689,444 1,176,359 (1,611,982 )
Total Stockholders’ Equity As Previously Reported 5,000,005 5,000,007 5,000,003 5,000,001 5,000,007
Adjustments (4 ) - 4 6 -
As Restated 5,000,001 5,000,007 5,000,007 5,000,007 5,000,007 STATEMENTS OF OPERATIONS
- YTD
Three Months Ended Six Months Ended Nine Months Ended Year Ended
Change in fair value of private warrants liability As Previously Reported - - - -
Adjustments 396,000 990,000 930,600 (574,200 )
As Restated 396,000 990,000 930,600 (574,200 )
Change in fair value of Convertible promissory note,
net – related party As Previously Reported - - - -
Adjustments 84,391 322,470 299,794 (320,721 )
As Restated 84,391 322,470 299,794 (320,721 )
Interest Expense As Previously Reported - - - -
Adjustments (4,873 ) (93,560 ) (183,222 ) (272,884 )
As Restated (4,873 ) (93,560 ) (183,222 ) (272,884 )
Total Other Income (Expense), net As Previously Reported 1,104,572 1,147,848 1,152,225 1,156,603
Adjustments 475,518 1,218,910 1,047,172 (1,167,805 )
As Restated 1,580,090 2,366,758 2,199,397 (11,202 )
Net income (loss) As Previously Reported 654,736 472,733 131,386 (441,978 )
Adjustments 475,518 1,218,910 1,047,172 (1,167,805 )
As Restated 1,130,254 1,691,643 1,178,558 (1,609,783 )
Basic and diluted net income (loss) per share, Common
Stock As Previously Reported (0.04 ) (0.08 ) (0.16 ) (0.27 )
Adjustments 0.10 0.24 0.21 (0.22 )
As Restated 0.06 0.16 0.05 (0.49 )
STATEMENTS OF OPERATIONS - THREE MONTHS ENDED
Three Months Ended Three Months Ended Three Months Ended Three Months Ended
Change in fair value of private warrants liability As Previously Reported - - - -
Adjustments 396,000 594,000 (59,400 ) (1,504,800 )
As Restated 396,000 594,000 (59,400 ) (1,504,800 )
Change in fair value of Convertible promissory note,
net – related party As Previously Reported - - - -
Adjustments 84,391 238,079 (22,676 ) (620,515 )
As Restated 84,391 238,079 (22,676 ) (620,515 )
Interest Expense As Previously Reported - - - -
Adjustments (4,873 ) (88,687 ) (89,662 ) (89,662 )
As Restated (4,873 ) (88,687 ) (89,662 ) (89,662 )
Total Other Income (Expense), net As Previously Reported 1,104,572 43,276 4,377 4,378
Adjustments 475,518 743,392 (171,738 ) (2,214,977 )
As Restated 1,580,090 786,668 (167,361 ) (2,210,599 )
Net income (loss) As Previously Reported 654,736 (182,003 ) (341,347 ) (573,364 )
Adjustments 475,518 743,392 (171,738 ) (2,214,977 )
As Restated 1,130,254 561,389 (513,085 ) (2,788,341 )
Basic and diluted net income (loss) per share, Common
Stock As Previously Reported (0.04 ) (0.04 ) (0.07 ) (0.11 )
Adjustments 0.10 0.14 (0.03 ) (0.43 )
As Restated 0.06 0.10 (0.10 ) (0.54 )
STATEMENTS OF CHANGES IN STOCKHOLDERS’ EQUITY
March 31, June 30, September 30, December 31,
Common stock As Previously Reported 511 513 517 522
Adjustments 9 1 3 26
As Restated 520 514 520 548
Additional Paid-in Capital As Previously Reported 4,346,959 4,528,956 4,870,297 5,443,662
Adjustments (475,527 ) (1,218,907 ) (1,047,169 ) 1,167,779
As Restated 3,871,432 3,310,049 3,823,128 6,611,441
Accumulated Deficit As Previously Reported 652,537 470,534 129,187 (444,177 )
Adjustments 475,518 1,218,910 1,047,172 (1,167,805 )
As Restated 1,128,055 1,689,444 1,176,359 (1,611,982 )
Total Stockholders’ Equity As Previously Reported 5,000,007 5,000,003 5,000,001 5,000,007
Adjustments - 4 6 -
As Restated 5,000,007 5,000,007 5,000,007 5,000,007
STATEMENTS OF CASH FLOWS
Three Months Ended Six Months Ended Nine Months Ended Year Ended
Net income (loss) As Previously Reported 654,736 472,733 131,386 (441,978 )
Adjustments 475,518 1,218,910 1,047,172 (1,167,805 )
As Restated 1,130,254 1,691,643 1,178,558 (1,609,783 )
Change in fair value of private warrants liability As Previously Reported - - - -
Adjustments (396,000 ) (990,000 ) (930,600 ) 574,200
As Restated (396,000 ) (990,000 ) (930,600 ) 574,200
Change in fair value of Convertible promissory note,
net – related party As Previously Reported - - - -
Adjustments (84,391 ) (322,470 ) (299,794 ) 320,721
As Restated (84,391 ) (322,470 ) (299,794 ) 320,721
Interest Expense As Previously Reported - - - -
Adjustments 4,873 93,560 183,222 272,884
As Restated 4,873 93,560 183,222 272,8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17:15:20Z</dcterms:created>
  <dcterms:modified xmlns:dcterms="http://purl.org/dc/terms/" xmlns:xsi="http://www.w3.org/2001/XMLSchema-instance" xsi:type="dcterms:W3CDTF">2021-05-27T17:15:20Z</dcterms:modified>
</cp:coreProperties>
</file>